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ceivabl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Variable Interest Entities"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Redeemable Convertible Preferre" sheetId="20" state="visible" r:id="rId20"/>
    <sheet xmlns:r="http://schemas.openxmlformats.org/officeDocument/2006/relationships" name="Stock Options" sheetId="21" state="visible" r:id="rId21"/>
    <sheet xmlns:r="http://schemas.openxmlformats.org/officeDocument/2006/relationships" name="Stock Warrants" sheetId="22" state="visible" r:id="rId22"/>
    <sheet xmlns:r="http://schemas.openxmlformats.org/officeDocument/2006/relationships" name="Net Income (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Restatement of Previously Iss_2" sheetId="27" state="visible" r:id="rId27"/>
    <sheet xmlns:r="http://schemas.openxmlformats.org/officeDocument/2006/relationships" name="Receivabl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Other Assets (Tables)" sheetId="31" state="visible" r:id="rId31"/>
    <sheet xmlns:r="http://schemas.openxmlformats.org/officeDocument/2006/relationships" name="Variable Interest Entities (Tab" sheetId="32" state="visible" r:id="rId32"/>
    <sheet xmlns:r="http://schemas.openxmlformats.org/officeDocument/2006/relationships" name="Accounts Payable and Accrued _2" sheetId="33" state="visible" r:id="rId33"/>
    <sheet xmlns:r="http://schemas.openxmlformats.org/officeDocument/2006/relationships" name="Stock Options (Tables)" sheetId="34" state="visible" r:id="rId34"/>
    <sheet xmlns:r="http://schemas.openxmlformats.org/officeDocument/2006/relationships" name="Stock Warrants (Tables)" sheetId="35" state="visible" r:id="rId35"/>
    <sheet xmlns:r="http://schemas.openxmlformats.org/officeDocument/2006/relationships" name="Net Income (Loss) Per Share (Ta" sheetId="36" state="visible" r:id="rId36"/>
    <sheet xmlns:r="http://schemas.openxmlformats.org/officeDocument/2006/relationships" name="Description of Business and B_2" sheetId="37" state="visible" r:id="rId37"/>
    <sheet xmlns:r="http://schemas.openxmlformats.org/officeDocument/2006/relationships" name="Restatement of Previously Iss_3" sheetId="38" state="visible" r:id="rId38"/>
    <sheet xmlns:r="http://schemas.openxmlformats.org/officeDocument/2006/relationships" name="Restatement of Previously Iss_4" sheetId="39" state="visible" r:id="rId39"/>
    <sheet xmlns:r="http://schemas.openxmlformats.org/officeDocument/2006/relationships" name="Restatement of Previously Iss_5" sheetId="40" state="visible" r:id="rId40"/>
    <sheet xmlns:r="http://schemas.openxmlformats.org/officeDocument/2006/relationships" name="Business Combination (Details)" sheetId="41" state="visible" r:id="rId41"/>
    <sheet xmlns:r="http://schemas.openxmlformats.org/officeDocument/2006/relationships" name="Receivables (Details) - Schedul" sheetId="42" state="visible" r:id="rId42"/>
    <sheet xmlns:r="http://schemas.openxmlformats.org/officeDocument/2006/relationships" name="Receivables (Details) - Sched_2" sheetId="43" state="visible" r:id="rId43"/>
    <sheet xmlns:r="http://schemas.openxmlformats.org/officeDocument/2006/relationships" name="Receivables (Details) - Sched_3" sheetId="44" state="visible" r:id="rId44"/>
    <sheet xmlns:r="http://schemas.openxmlformats.org/officeDocument/2006/relationships" name="Receivables (Details) - Sched_4" sheetId="45" state="visible" r:id="rId45"/>
    <sheet xmlns:r="http://schemas.openxmlformats.org/officeDocument/2006/relationships" name="Receivables (Details) - Sched_5"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Intangible Assets (Details) -_2" sheetId="51" state="visible" r:id="rId51"/>
    <sheet xmlns:r="http://schemas.openxmlformats.org/officeDocument/2006/relationships" name="Other Assets (Details) - Schedu" sheetId="52" state="visible" r:id="rId52"/>
    <sheet xmlns:r="http://schemas.openxmlformats.org/officeDocument/2006/relationships" name="Variable Interest Entities (Det"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Debt (Details)" sheetId="56" state="visible" r:id="rId56"/>
    <sheet xmlns:r="http://schemas.openxmlformats.org/officeDocument/2006/relationships" name="Common Stock (Details)" sheetId="57" state="visible" r:id="rId57"/>
    <sheet xmlns:r="http://schemas.openxmlformats.org/officeDocument/2006/relationships" name="Redeemable Convertible Prefer_2" sheetId="58" state="visible" r:id="rId58"/>
    <sheet xmlns:r="http://schemas.openxmlformats.org/officeDocument/2006/relationships" name="Stock Options (Details)" sheetId="59" state="visible" r:id="rId59"/>
    <sheet xmlns:r="http://schemas.openxmlformats.org/officeDocument/2006/relationships" name="Stock Options (Details) - Sched" sheetId="60" state="visible" r:id="rId60"/>
    <sheet xmlns:r="http://schemas.openxmlformats.org/officeDocument/2006/relationships" name="Stock Options (Details) - Sch_2" sheetId="61" state="visible" r:id="rId61"/>
    <sheet xmlns:r="http://schemas.openxmlformats.org/officeDocument/2006/relationships" name="Stock Warrants (Details)" sheetId="62" state="visible" r:id="rId62"/>
    <sheet xmlns:r="http://schemas.openxmlformats.org/officeDocument/2006/relationships" name="Stock Warrants (Details) - Sche" sheetId="63" state="visible" r:id="rId63"/>
    <sheet xmlns:r="http://schemas.openxmlformats.org/officeDocument/2006/relationships" name="Stock Warrants (Details) - Sc_2" sheetId="64" state="visible" r:id="rId64"/>
    <sheet xmlns:r="http://schemas.openxmlformats.org/officeDocument/2006/relationships" name="Net Income (Loss) Per Share (De" sheetId="65" state="visible" r:id="rId65"/>
    <sheet xmlns:r="http://schemas.openxmlformats.org/officeDocument/2006/relationships" name="Net Income (Loss) Per Share (_2" sheetId="66" state="visible" r:id="rId66"/>
    <sheet xmlns:r="http://schemas.openxmlformats.org/officeDocument/2006/relationships" name="Net Income (Loss) Per Share (_3"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MoneyLion Inc.</t>
        </is>
      </c>
    </row>
    <row r="5">
      <c r="A5" s="4" t="inlineStr">
        <is>
          <t>Trading Symbol</t>
        </is>
      </c>
      <c r="B5" s="4" t="inlineStr">
        <is>
          <t>ML</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226177708</v>
      </c>
    </row>
    <row r="9">
      <c r="A9" s="4" t="inlineStr">
        <is>
          <t>Amendment Flag</t>
        </is>
      </c>
      <c r="B9" s="4" t="inlineStr">
        <is>
          <t>true</t>
        </is>
      </c>
    </row>
    <row r="10">
      <c r="A10" s="4" t="inlineStr">
        <is>
          <t>Amendment Description</t>
        </is>
      </c>
      <c r="B10" s="4" t="inlineStr">
        <is>
          <t>MoneyLion Inc. (the “Company,” “we,”
“our” or “us”) is filing this Quarterly Report on Form 10-Q/A (the “Amendment”) to amend our Quarterly
Report on Form 10-Q for the quarterly period ended September 30, 2021, originally filed with the Securities and Exchange Commission (“SEC”)
on November 15, 2021 (the “Original Filing”), to restate certain of our financial statements (collectively, the “Original
Financial Statements”) as a result of an error related to the conversion of subordinated convertible notes to equity (as defined
herein) and the exercise of stock warrants related to the Business Combination (as defined herein) and an error related to the computation
of diluted net income per share for the three months ended September 30, 2021, each as described in more detail below. Restatement Background— In connection
with the audit of the Company’s annual consolidated financial statements as of and for the year ended December 31, 2021, the Company’s
auditors, RSM US LLP, identified an error made in the Original Financial Statements arising from the manner in which the Company accounted
for the conversion of subordinated convertible notes and exercise of stock warrants into equity in connection with the Closing (as defined
herein) of the Business Combination. Prior to the Closing, the Company had recorded both the subordinated convertible debt and the stock
warrants at fair value as liabilities on the Company’s condensed consolidated balance sheets, and any changes in fair value of the
subordinated convertible debt and the stock warrants were recorded in the Company’s condensed consolidated statement of operations
as a component of operating expenses. At the Closing, upon the conversion of the subordinated convertible notes into, and the exercise
of the stock warrants for, equity, the Company reclassified these liabilities to equity based on the June 30, 2021 fair value measurement
of the subordinated convertible notes and the stock warrants. The Company’s management, in consultation with its advisors, has determined
that the subordinated convertible notes and the stock warrants should have been marked to fair value as of the Closing, with the related
change in fair value recorded in operating expenses before the liabilities were reclassified to equity.As a result, the Company’s management has
noted errors related to operating expenses, net loss and basic and diluted earnings (loss) per share in the condensed consolidated statements
of operations for the three and nine months ended September 30, 2021 and additional paid-in capital and retained earnings in the condensed
consolidated balance sheet as of September 30, 2021, along with related impacts to the condensed consolidated statement of cash flows
for the nine months ended September 30, 2021 and the condensed consolidated statements of redeemable convertible preferred stock, redeemable
noncontrolling interests and stockholders’ deficit for the three and nine months ended September 30, 2021.In connection with the preparation of this Amendment,
the Company’s management identified a second error in the Original Financial Statements as the denominator of the diluted net income
per share calculation for the three months ended September 30, 2021 did not include the impact of dilutive securities. The Company’s
management, in consultation with its advisors, has determined that the calculation of diluted net income per share included within the
condensed consolidated statement of operations for the three months ended September 30, 2021 should have included the impact of dilutive
securities.In light of the foregoing, on March 9, 2022, the
Audit Committee of the Company’s board of directors, based on the recommendation of and after consultation with management and the
Company’s advisors, concluded that the Company’s Original Financial Statements and related financial information contained
in the Original Filing should no longer be relied upon and should be restated in order to correct the errors described above. Neither
the manner in which the Company accounted for the conversion of the subordinated convertible notes and exercise of stock warrants into
equity nor the manner in which diluted net income per share was calculated for the three months ended September 30, 2021 had any effect
on the Company’s previously reported cash position.The financial information that has been previously
filed or otherwise reported is superseded by the information in this Amendment, and the Original Financial Statements and related financial
information contained in the Original Filing should no longer be relied upon.The restatement is more fully described in Note
2 to the condensed consolidated financial statements included herein.In addition, as required by Rule 12b-15 under
the Securities Exchange Act of 1934, as amended, new certifications by the Company’s principal executive officer and principal financial
officer are filed as exhibits to this Amendment under Item 6 of Part II hereof.</t>
        </is>
      </c>
    </row>
    <row r="11">
      <c r="A11" s="4" t="inlineStr">
        <is>
          <t>Entity Central Index Key</t>
        </is>
      </c>
      <c r="B11" s="4" t="inlineStr">
        <is>
          <t>0001807846</t>
        </is>
      </c>
    </row>
    <row r="12">
      <c r="A12" s="4" t="inlineStr">
        <is>
          <t>Entity Current Reporting Status</t>
        </is>
      </c>
      <c r="B12" s="4" t="inlineStr">
        <is>
          <t>Yes</t>
        </is>
      </c>
    </row>
    <row r="13">
      <c r="A13" s="4" t="inlineStr">
        <is>
          <t>Entity Filer Category</t>
        </is>
      </c>
      <c r="B13" s="4" t="inlineStr">
        <is>
          <t>Non-accelerated Filer</t>
        </is>
      </c>
    </row>
    <row r="14">
      <c r="A14" s="4" t="inlineStr">
        <is>
          <t>Document Period End Date</t>
        </is>
      </c>
      <c r="B14" s="4" t="inlineStr">
        <is>
          <t>Sep. 30,
		2021</t>
        </is>
      </c>
    </row>
    <row r="15">
      <c r="A15" s="4" t="inlineStr">
        <is>
          <t>Document Fiscal Year Focus</t>
        </is>
      </c>
      <c r="B15" s="4" t="inlineStr">
        <is>
          <t>2021</t>
        </is>
      </c>
    </row>
    <row r="16">
      <c r="A16" s="4" t="inlineStr">
        <is>
          <t>Document Fiscal Period Focus</t>
        </is>
      </c>
      <c r="B16" s="4" t="inlineStr">
        <is>
          <t>Q3</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9346</t>
        </is>
      </c>
    </row>
    <row r="24">
      <c r="A24" s="4" t="inlineStr">
        <is>
          <t>Entity Incorporation, State or Country Code</t>
        </is>
      </c>
      <c r="B24" s="4" t="inlineStr">
        <is>
          <t>DE</t>
        </is>
      </c>
    </row>
    <row r="25">
      <c r="A25" s="4" t="inlineStr">
        <is>
          <t>Entity Tax Identification Number</t>
        </is>
      </c>
      <c r="B25" s="4" t="inlineStr">
        <is>
          <t>85-0849243</t>
        </is>
      </c>
    </row>
    <row r="26">
      <c r="A26" s="4" t="inlineStr">
        <is>
          <t>Entity Address, Address Line One</t>
        </is>
      </c>
      <c r="B26" s="4" t="inlineStr">
        <is>
          <t>30 West 21st Street</t>
        </is>
      </c>
    </row>
    <row r="27">
      <c r="A27" s="4" t="inlineStr">
        <is>
          <t>Entity Address, Address Line Two</t>
        </is>
      </c>
      <c r="B27" s="4" t="inlineStr">
        <is>
          <t>9th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0</t>
        </is>
      </c>
    </row>
    <row r="31">
      <c r="A31" s="4" t="inlineStr">
        <is>
          <t>City Area Code</t>
        </is>
      </c>
      <c r="B31" s="4" t="inlineStr">
        <is>
          <t>(212)</t>
        </is>
      </c>
    </row>
    <row r="32">
      <c r="A32" s="4" t="inlineStr">
        <is>
          <t>Local Phone Number</t>
        </is>
      </c>
      <c r="B32" s="4" t="inlineStr">
        <is>
          <t>380-1735</t>
        </is>
      </c>
    </row>
    <row r="33">
      <c r="A33" s="4" t="inlineStr">
        <is>
          <t>Title of 12(b) Security</t>
        </is>
      </c>
      <c r="B33" s="4" t="inlineStr">
        <is>
          <t>Class A common stock, par value $0.0001 per share</t>
        </is>
      </c>
    </row>
    <row r="34">
      <c r="A34" s="4" t="inlineStr">
        <is>
          <t>Security Exchange Name</t>
        </is>
      </c>
      <c r="B34" s="4" t="inlineStr">
        <is>
          <t>NYSE</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4.
BUSINESS COMBINATION On September 21, 2021, Fusion held a Special Meeting
(the “Special Meeting”) at which the Fusion stockholders considered and adopted, among other matters, the Merger Agreement
and the transactions contemplated therein (the “Transactions”). On September 22, 2021, the parties to the Merger Agreement
consummated the Transactions. Immediately prior to the time of filing of a certificate
of merger with the Secretary of State of the State of Delaware upon consummation of the Merger (the “Effective Time”), all
issued and outstanding shares of Legacy MoneyLion preferred stock (the “Legacy MoneyLion Preferred Stock”) converted into
shares of Legacy MoneyLion common stock (the “Legacy MoneyLion Common Stock”), par value $0.0001 per share (the “Conversion”),
in accordance with Legacy MoneyLion’s amended and restated certificate of incorporation. At the Effective Time:
● all outstanding warrants to purchase shares of Legacy MoneyLion
Preferred Stock or Legacy MoneyLion Common Stock (“Legacy MoneyLion Warrants”) were either exercised and ultimately converted
into shares of Legacy MoneyLion Common Stock or terminated;
● 11,231,595 outstanding shares of Legacy MoneyLion Common Stock (which
includes the shares of Legacy MoneyLion Common Stock issued to former holders of Legacy MoneyLion Warrants) were cancelled in exchange
for the right to receive 184,285,695 shares of MoneyLion Common Stock;
● 2,360,627 outstanding and unexercised options to purchase
shares of Legacy MoneyLion Common Stock (“Legacy MoneyLion Options”) converted into options to acquire 38,732,676 shares
of MoneyLion Common Stock, of which 18,861,298 options are vested and 19,871,378 options are unvested; and
● each holder of an outstanding share of Legacy MoneyLion Common
Stock (following the Conversion) and/or Legacy MoneyLion Options (each such holder, an “Earnout Participant”) also received
the right to receive the applicable pro rata portion of MoneyLion Common Stock (the “Earnout Shares”) with respect to each
share of MoneyLion Common Stock or option exercisable for shares of MoneyLion Common Stock, contingent upon MoneyLion Common Stock reaching
certain price milestones. In connection with the Closing, holders of 25,887,987
shares of Fusion’s Class A common stock sold in its initial public offering (the “public shares”) exercised their right
to have such shares redeemed for a pro rata portion of the proceeds from Fusion’s initial public offering held in the Trust Account
(as defined in the Proxy Statement/Prospectus) plus interest, calculated as of two business days prior to the consummation of the business
combination, or approximately $10.00 per share and approximately $258,896 in the aggregate (the “Redemptions”). The consummation
of the Transactions resulted in approximately $301,062 in cash proceeds to MoneyLion, net of transaction expenses. Following the Redemptions
and the issuance of PIPE Shares in connection with the PIPE Financing, 42,862,013 public shares remained outstanding (consisting of 25,000,000
shares held by PIPE Investors, 8,750,000 shares held by the Sponsor and 9,112,013 shares held by Fusion public stockholders). Upon consummation of the Transactions:
● each outstanding share of Fusion Class B common stock automatically
converted into one share of MoneyLion Common Stock; and
● outstanding warrants to purchase the common stock of Fusion
automatically converted into warrants to purchase shares of MoneyLion Common Stock. As of the Closing Date and following the completion
of the sale of 25,000,000 shares of MoneyLion Common Stock in the PIPE Financing, MoneyLion had the following outstanding securities:
● 227,147,708 shares of MoneyLion Common Stock;
● 38,732,676 MoneyLion options, of which options to purchase
18,861,298 shares of MoneyLion Common Stock were vested and options to purchase 19,871,378 shares of MoneyLion Common stock were unvested;
and
● 17,500,000 public warrants, each exercisable for one share
of MoneyLion Common Stock at a price of $11.50 per share and 8,100,000 private placement warrants, each exercisable for one share of
MoneyLion Common Stock at a price of $11.50 per share (assumed from Fusion). Conversion of Legacy MoneyLion shares was calculated
utilizing the Exchange Ratio of approximately 16.4078 per share of MoneyLion Class A Common Stock (the “Exchange Ratio”). The Business Combination was accounted for as a reverse recapitalization
in accordance with GAAP. Under the guidance in ASC 805, Legacy MoneyLion is treated as the “acquirer” for financial reporting
purposes. As such, Legacy MoneyLion is deemed the accounting predecessor of the combined business, and MoneyLion, as the parent company
of the combined business, is the successor SEC registrant, meaning that Legacy MoneyLion’s financial statements for previous periods
will be disclosed in the registrant’s periodic reports filed with the SEC from here forward. The Business Combination will have
a significant impact on the MoneyLion’s future reported financial position and results as a consequence of the reverse recapitalization.
The most significant change in MoneyLion’s future reported financial position and results is an estimated net increase in cash (as
compared to the MoneyLion’s consolidated balance sheet at December 31, 2020) of approximately $301,062. This included approximately
$250,000 in proceeds from the PIPE Financing that was consummated substantially simultaneously with the Business Combination, offset by
additional transaction costs incurred in connection with the Business Combination. The transaction costs for the Business Combination
were approximately $56,638, of which $13,150 represents deferred underwriter fees related to Fusion’s initial public offering. As
of September 30, 2021, $11,136 in transaction costs remained unpaid. The transaction closed on September 22, 2021,
and on the following day the Company’s Class A Common Stock and Public Warrants began trading on the New York Stock Exchange
(“NYSE”) under the symbols “ML” and “ML WS”, respectively, for trading in the public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Receivables [Abstract]</t>
        </is>
      </c>
    </row>
    <row r="4">
      <c r="A4" s="4" t="inlineStr">
        <is>
          <t>RECEIVABLES</t>
        </is>
      </c>
      <c r="B4" s="4" t="inlineStr">
        <is>
          <t>5.
RECEIVABLES The Company’s finance receivables consist
of secured personal loans, unsecured personal loans, and principal amounts of Instacash advances. Accrued interest receivables represent
the interest accrued on the finance receivables based upon the daily principal amount outstanding. Fees receivables represent the amounts
due to the Company for tips and instant transfer fees related to the Instacash advance product. Membership receivables represent the amounts
billed to customers for membership subscription services. The credit quality and future repayment of finance receivables is dependent
upon the customer’s ability to perform under the terms of the agreement. Factors such as unemployment rates and housing values,
among others, may impact the customer’s ability to perform under the loan or advance terms. When assessing provision for losses
on finance receivables, the Company takes into account the composition of the outstanding finance receivables, charge-off rates to date
and the forecasted principal loss rates. Please see the tables below for the finance receivable activity, charge-off rates and aging by
product for the nine months ended September 30, 2021 and 2020. The Company has experienced significant growth in Instacash, a shorter-term
advance product with lower charge-off rates than loans. As Instacash has become a larger component of finance receivable activity, the
overall charge-off rate has decreased significantly. Receivables consisted of the following:
September 30, December 31,
2021 2020
Finance receivables $ 116,028 $ 62,758
Fees receivable 7,338 2,913
Membership receivables 3,283 1,885
Deferred loan origination costs 1,528 615
Accrued interest receivable 1,104 623
Receivables, before allowance for loan losses $ 129,281 $ 68,794 Finance receivables consisted of the following:
September 30, December 31,
Loan receivables $ 69,571 $ 43,870
Instacash receivables 46,457 18,888
Finance receivables, before allowance for loan losses $ 116,028 $ 62,758 Loans receivables consisted of the following:
September 30, December 31,
Unsecured personal loan receivables $ - $ 66
Secured personal loan receivables 69,571 43,804
Loan receivables $ 69,571 $ 43,870 Changes in the allowance for loan losses on receivables
were as follows:
Three Months Ended September 30, Nine Months Ended September 30,
2021 2020 2021 2020
Beginning balance $ 14,701 $ 5,259 $ 9,127 $ 6,613
Provision for loss on receivables 15,238 10,456 36,644 14,587
Receivables charged off (20,979 ) (13,308 ) (51,819 ) (30,517 )
Recoveries 7,831 6,263 22,839 17,987
Ending balance $ 16,791 $ 8,670 $ 16,791 $ 8,670 Changes in allowance for losses on finance receivables were as follows:
Three Months Ended September 30, Nine Months Ended September 30,
2021 2020 2021 2020
Beginning balance $ 14,223 $ 5,259 $ 9,127 $ 6,613
Provision for loss on receivables 12,542 6,622 30,877 9,242
Finance receivables charged off (17,851 ) (8,346 ) (44,996 ) (22,836 )
Recoveries 7,261 5,135 21,167 15,651
Ending balance $ 16,175 $ 8,670 $ 16,175 $ 8,670 Changes in allowance for losses on membership
receivables were as follows:
Three Months Ended September 30, Nine Months Ended September 30,
2021 2020 2021 2020
Beginning balance $ 197 $ - $ - $ -
Provision for loss on receivables 1,025 3,355 2,204 4,713
Membership receivables charged off (1,089 ) (4,320 ) (2,576 ) (6,791 )
Recoveries 137 965 642 2,078
Ending balance $ 270 $ - $ 270 $ - Changes in allowance for losses on fees receivable
were as follows:
Three Months Ended September 30, Nine Months Ended
2021 2020 2021 2020
Beginning balance $ 281 $ - $ - $ -
Provision for loss on receivables 1,671 479 3,563 632
Fees receivable charged off (2,039 ) (642 ) (4,247 ) (890 )
Recoveries 433 163 1,030 258
Ending balance $ 346 $ - $ 346 $ - As of September 30, 2021, the following is an
assessment of the credit quality of finance receivables and presents the contractual delinquency of the finance receivable portfolio:
September 30, 2021
Amount Percent
Current $ 102,091 88.0 %
Delinquency:
31 to 60 days 9,522 8.2 %
61 to 90 days 4,415 3.8 %
Total delinquency 13,937 12.0 %
Finance receivables before allowance for loan losses $ 116,028 100.0 % As of December 31, 2020, the following is an assessment of the
credit quality of finance receivables and presents the contractual delinquency of the finance receivable portfolio:
December 31, 2020
Amount Percent
Current $ 54,247 86.4 %
Delinquency:
31 to 60 days 6,148 9.8 %
61 to 90 days 2,363 3.8 %
Total delinquency 8,511 13.6 %
Finance receivables before allowance for loan losses $ 62,758 100.0 % As of September 30, 2021, the following is an
assessment of the credit quality of loans and presents the contractual delinquency of the finance receivable loans portfolio:
September 30, 2021
Amount Percent
Current $ 59,573 85.6 %
Delinquency:
31 to 60 days 5,583 8.0 %
61 to 90 days 4,415 6.4 %
Total delinquency 9,998 14.4 %
Loan receivables before allowance for loan losses $ 69,571 100.0 % As of December 31, 2020, the following is an
assessment of the credit quality of loans and presents the contractual delinquency of the finance receivable loan portfolio:
December 31, 2020
Amount Percent
Current $ 38,133 86.9 %
Delinquency:
31 to 60 days 3,374 7.7 %
61 to 90 days 2,363 5.4 %
Total delinquency 5,737 13.1 %
Loan receivables before allowance for loan losses $ 43,870 100.0 % As of September 30, 2021, the following is an
assessment of the credit quality of Instacash and presents the contractual delinquency of the finance receivable Instacash portfolio:
September 30, 2021
Amount Percent
Current $ 42,518 91.5 %
Delinquency:
31 to 60 days 3,939 8.5 %
61 to 90 days - 0.0 %
Total delinquency 3,939 8.5 %
Instacash receivables before allowance for loan losses $ 46,457 100.0 % As of December 31, 2020, the following is an assessment of the credit
quality of Instacash and presents the contractual delinquency of the finance receivable Instacash portfolio:
December 31, 2020
Amount Percent
Current $ 16,114 85.3 %
Delinquency:
31 to 60 days 2,774 14.7 %
61 to 90 days - 0.0 %
Total delinquency 2,774 14.7 %
Instacash receivables before allowance for loan losses $ 18,888 100.0 % As of September 30, 2021, the following is an
assessment of the credit quality of membership receivables and presents the contractual delinquency of the membership receivable portfolio:
September 30, 2021
Amount Percent
Current $ 2,398 73.0 %
Delinquency:
31 to 60 days 461 14.0 %
61 to 90 days 424 13.0 %
Total delinquency 885 27.0 %
Membership receivables before allowance for loan losses $ 3,283 100.0 % As of December 31, 2020, the following table shows the aging of the
membership receivable balance:
December 31, 2020
Amount Percent
Current $ 1586 84.1 %
Delinquency:
31 to 60 days 168 9.0 %
61 to 90 days 131 6.9 %
Total delinquency 299 15.9 %
Membership receivables before allowance for loan losses $ 1,885 100.0 % As of September 30, 2021, the following is an
assessment of the credit quality of fees receivable and presents the contractual delinquency of the fees receivable portfolio:
September 30, 2021
Amount Percent
Current $ 7,025 95.7 %
Delinquency:
31 to 60 days 285 3.9 %
61 to 90 days 28 0.4 %
Total delinquency 313 4.3 %
Fees receivable before allowance for loan losses $ 7,338 100.0 % As of December 31, 2020, the following is an assessment
of the credit quality of fees receivable and presents the contractual delinquency of the fees receivable portfolio:
December 31, 2020
Amount Percent
Current $ 2,435 83.6 %
Delinquency:
31 to 60 days 478 16.4 %
61 to 90 days - 0.0 %
Total delinquency 478 16.4 %
Fees receivables before allowance for loan losses $ 2,913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6.
PROPERTY AND EQUIPMENT Property and equipment consisted of the following:
September 30, December 31,
2021 2020
Leasehold improvements $ 464 $ 464
Furniture and fixtures 448 448
Computers and equipment 1,058 796
1,970 1,708
Less: accumulated depreciation (1,382 ) (1,206 )
Furniture and equipment, net $ 588 $ 502 Total depreciation expense related to property
and equipment was $199 and $249 for the nine months ended September 30, 2021 and 2020, respectively, and $76 and $74 for the thre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Abstract]</t>
        </is>
      </c>
    </row>
    <row r="4">
      <c r="A4" s="4" t="inlineStr">
        <is>
          <t>INTANGIBLE ASSETS</t>
        </is>
      </c>
      <c r="B4" s="4" t="inlineStr">
        <is>
          <t xml:space="preserve">7.
INTANGIBLE ASSETS Intangible assets consisted of the following:
September 30, December 31,
2021 2020
Capitalized internal-use software $ 5,444 $ 5,374
Proprietary technology 6,130 6,130
Work in process 1,481 1,481
Less: accumulated amortization (5,014 ) (3,710 )
Intangible assets, net $ 8,041 $ 9,275 For the nine months ended September 30, 2021 and
2020, total amortization expense was $1,304 and $562, respectively. For the three months ended September 30, 2021 and 2020, total amortization
expense was $410 and $212, respectively. The following table summarizes estimated future
amortization expense of intangible assets placed in service at September 30, 2021 for the years ending:
2021 $ 454
2022 1,347
2023 1,012
2024 876
2025 876
Thereafter 1,995
$ 6,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t>
        </is>
      </c>
      <c r="B1" s="2" t="inlineStr">
        <is>
          <t>9 Months Ended</t>
        </is>
      </c>
    </row>
    <row r="2">
      <c r="B2" s="2" t="inlineStr">
        <is>
          <t>Sep. 30, 2021</t>
        </is>
      </c>
    </row>
    <row r="3">
      <c r="A3" s="3" t="inlineStr">
        <is>
          <t>Goodwill and Intangible Assets Disclosure [Abstract]</t>
        </is>
      </c>
    </row>
    <row r="4">
      <c r="A4" s="4" t="inlineStr">
        <is>
          <t>OTHER ASSETS</t>
        </is>
      </c>
      <c r="B4" s="4" t="inlineStr">
        <is>
          <t xml:space="preserve">8.
OTHER ASSETS Other assets consisted of the following:
September 30, December 31,
2021 2020
Receivable from payment processor - Debit card collections $ 11,679 $ 5,600
Receivable from payment processor - Other 1,363 1,936
Prepaid expenses 10,107 1,591
Other 3,764 2,575
Total other assets $ 26,913 $ 11,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 xml:space="preserve">9. VARIABLE INTEREST ENTITIES As of September 30, 2021 and December 31, 2020, the following table
summarizes the VIEs’ assets included in MoneyLion Inc.’s consolidated financial statements, after intercompany eliminations:
September 30, December 31,
2021 2020
Assets:
Cash $ 2,539 $ 390
Finance receivable 114,811 60,845
Allowance for losses on finance receivable (15,505 ) (8,581 )
Finance receivables, net 99,306 52,264
Total assets $ 101,845 $ 52,6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10.
ACCOUNTS PAYABLE AND ACCRUED LIABILITIES Accounts payable and accrued liabilities consisted
of the following:
September 30, December 31,
2021 2020
Accounts payable and accrued expenses $ 37,770 $ 20,365
Accrued personnel expenses 737 541
Interest payable 197 62
Accrued other 7,430 -
Total accounts payable and accrued liabilities $ 46,134 $ 20,968 As of September 30, 2021, accounts payable and accrued expenses included
approximately $11,136 related to transaction costs incurred but not yet paid, and accrued other included $7,430 related to MoneyLion’s
D&amp;O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1. DEBT (As Restated) Second Lien Loan Subordinated Convertible Notes In
January 2021, the Company sold to third-party lenders $36,750 of 3% subordinated convertible notes as part of the same series of notes
issued in December 2020 maturing on July 31, 2021 (collectively, the “Subordinated Convertible Notes”), the proceeds of which
were used to conduct its business. Upon maturity or certain events, the Subordinated Convertible Notes could have been converted into
preferred shares at conversion prices as defined in the Subordinated Convertible Notes. In July 2021, the Subordinated Convertible Note
agreements were amended to extend the maturity date to September 30, 2021. On September 22, 2021, the Business Combination was completed
and the convertible notes were converted into a total of 10,068,133 shares of MoneyLion Class A Common Stock. Prior to the conversion,
the carrying value of the convertible notes was $92,627. Other Debt — In August 2016, the Company entered into
a $50,000 credit and security agreement (the “2016 Credit Agreement”) with a lender for the funding of finance receivables.
The 2016 Credit Agreement allowed for increases in the maximum borrowings under the agreement up to $500,000, bore interest at a rate
as defined in the 2016 Credit Agreement and matures in February 2023. The 2016 Credit Agreement also required the Company to adhere to
certain financial covenants along with certain other financial reporting requirements. The Company did not meet certain of these covenant
requirements as of December 31, 2019, for which it received a waiver from the lender. The 2016 Credit Agreement was terminated upon the
Closing of the Business Combination by mutual agreement of the Company and the lender; there was no outstanding balance under the 2016
Credit Agreement at the time of termination. In April 2020, the Company borrowed $3,207 from a bank under the
SBA’s Paycheck Protection Program introduced as part of the U.S. Government’s COVID-19 relief efforts (the “PPP Loan”).
In June 2021, the SBA approved the Company’s application for forgiveness with respect to the entire outstanding balance of the PPP
Loan of $3,207 which resulted in a gain which is included as a component of other operating (income) expenses in the condensed consolidated
statements of operations during the nine months ended September 30, 2021. In September 2021, ROAR 1 SPV Finance LLC, an indirect wholly owned
subsidiary of the Company (the “ROAR 1 SPV Borrower”), entered into a $100,000 credit agreement (the “ROAR 1 SPV Credit
Facility”) with a lender for the funding of finance receivables, which secure the ROAR 1 SPV Credit Facility. The ROAR 1 SPV Credit
Facility allows for increases in maximum borrowings under the agreement of up to $200,000, bears interest at a rate of 12.5% and matures
in March 2025, unless it is extended to March 2026. Under the terms of the ROAR 1 SPV Credit Facility, the ROAR 1 SPV Borrower is subject
to certain covenants. As of September 30, 2021, there was no outstanding principal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The Company is currently performing an analysis to determine whether
the future utilization of net operating loss and credit carryforwards will be restricted under IRC sections 382 and 383 due to ownership
changes that occurred over time and also related to the Business Combination. Once the analysis is complete, any limitation that is triggered
by the ownership changes would result in an adjustment to the valuation allowance on deferred tax assets. The Company is currently performing an analysis to determine whether
a portion of the transaction costs paid by Fusion or MoneyLion related to the Business Combination can be deducted for tax purposes. Once
the analysis is complete, transaction costs that are deductible for tax purposes (if any) will be reflected as a deferred tax asset and
there will be a corresponding increase to the valuation allowance on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1</t>
        </is>
      </c>
    </row>
    <row r="3">
      <c r="A3" s="3" t="inlineStr">
        <is>
          <t>Common Stock [Abstract]</t>
        </is>
      </c>
    </row>
    <row r="4">
      <c r="A4" s="4" t="inlineStr">
        <is>
          <t>COMMON STOCK</t>
        </is>
      </c>
      <c r="B4" s="4" t="inlineStr">
        <is>
          <t>13.
COMMON STOCK Following the Closing of the Business Combination on September 22,
2021, 970,000 shares of MoneyLion Common Stock were redeemed for $9,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Sep. 30, 2021</t>
        </is>
      </c>
      <c r="D1" s="2" t="inlineStr">
        <is>
          <t>Dec. 31, 2020</t>
        </is>
      </c>
    </row>
    <row r="2">
      <c r="A2" s="3" t="inlineStr">
        <is>
          <t>Assets</t>
        </is>
      </c>
    </row>
    <row r="3">
      <c r="A3" s="4" t="inlineStr">
        <is>
          <t>Cash, including amounts held by variable interest entities (VIEs) of $2,539 and $390</t>
        </is>
      </c>
      <c r="C3" s="6" t="n">
        <v>295645</v>
      </c>
      <c r="D3" s="6" t="n">
        <v>19406</v>
      </c>
    </row>
    <row r="4">
      <c r="A4" s="4" t="inlineStr">
        <is>
          <t>Restricted cash</t>
        </is>
      </c>
      <c r="C4" s="5" t="n">
        <v>3357</v>
      </c>
      <c r="D4" s="5" t="n">
        <v>1521</v>
      </c>
    </row>
    <row r="5">
      <c r="A5" s="4" t="inlineStr">
        <is>
          <t>Receivables</t>
        </is>
      </c>
      <c r="C5" s="5" t="n">
        <v>129281</v>
      </c>
      <c r="D5" s="5" t="n">
        <v>68794</v>
      </c>
    </row>
    <row r="6">
      <c r="A6" s="4" t="inlineStr">
        <is>
          <t>Allowance for losses on receivables</t>
        </is>
      </c>
      <c r="C6" s="5" t="n">
        <v>-16791</v>
      </c>
      <c r="D6" s="5" t="n">
        <v>-9127</v>
      </c>
    </row>
    <row r="7">
      <c r="A7" s="4" t="inlineStr">
        <is>
          <t>Receivables, net, including amounts held by VIEs of $99,306 and $52,264</t>
        </is>
      </c>
      <c r="C7" s="5" t="n">
        <v>112490</v>
      </c>
      <c r="D7" s="5" t="n">
        <v>59667</v>
      </c>
    </row>
    <row r="8">
      <c r="A8" s="4" t="inlineStr">
        <is>
          <t>Property and equipment, net</t>
        </is>
      </c>
      <c r="C8" s="5" t="n">
        <v>588</v>
      </c>
      <c r="D8" s="5" t="n">
        <v>502</v>
      </c>
    </row>
    <row r="9">
      <c r="A9" s="4" t="inlineStr">
        <is>
          <t>Intangible assets, net</t>
        </is>
      </c>
      <c r="C9" s="5" t="n">
        <v>8041</v>
      </c>
      <c r="D9" s="5" t="n">
        <v>9275</v>
      </c>
    </row>
    <row r="10">
      <c r="A10" s="4" t="inlineStr">
        <is>
          <t>Goodwill</t>
        </is>
      </c>
      <c r="C10" s="5" t="n">
        <v>21565</v>
      </c>
      <c r="D10" s="5" t="n">
        <v>21565</v>
      </c>
    </row>
    <row r="11">
      <c r="A11" s="4" t="inlineStr">
        <is>
          <t>Due from related party</t>
        </is>
      </c>
      <c r="C11" s="4" t="inlineStr">
        <is>
          <t xml:space="preserve"> </t>
        </is>
      </c>
      <c r="D11" s="5" t="n">
        <v>5</v>
      </c>
    </row>
    <row r="12">
      <c r="A12" s="4" t="inlineStr">
        <is>
          <t>Other assets</t>
        </is>
      </c>
      <c r="C12" s="5" t="n">
        <v>26913</v>
      </c>
      <c r="D12" s="5" t="n">
        <v>11702</v>
      </c>
    </row>
    <row r="13">
      <c r="A13" s="4" t="inlineStr">
        <is>
          <t>Total assets</t>
        </is>
      </c>
      <c r="C13" s="5" t="n">
        <v>468599</v>
      </c>
      <c r="D13" s="5" t="n">
        <v>123643</v>
      </c>
    </row>
    <row r="14">
      <c r="A14" s="3" t="inlineStr">
        <is>
          <t>Liabilities:</t>
        </is>
      </c>
    </row>
    <row r="15">
      <c r="A15" s="4" t="inlineStr">
        <is>
          <t>Secured loans</t>
        </is>
      </c>
      <c r="C15" s="5" t="n">
        <v>43626</v>
      </c>
      <c r="D15" s="5" t="n">
        <v>24395</v>
      </c>
    </row>
    <row r="16">
      <c r="A16" s="4" t="inlineStr">
        <is>
          <t>Accounts payable and accrued liabilities</t>
        </is>
      </c>
      <c r="C16" s="5" t="n">
        <v>46134</v>
      </c>
      <c r="D16" s="5" t="n">
        <v>20968</v>
      </c>
    </row>
    <row r="17">
      <c r="A17" s="4" t="inlineStr">
        <is>
          <t>Subordinated convertible notes, at fair value</t>
        </is>
      </c>
      <c r="C17" s="4" t="inlineStr">
        <is>
          <t xml:space="preserve"> </t>
        </is>
      </c>
      <c r="D17" s="5" t="n">
        <v>14000</v>
      </c>
    </row>
    <row r="18">
      <c r="A18" s="4" t="inlineStr">
        <is>
          <t>Related party loan</t>
        </is>
      </c>
      <c r="C18" s="4" t="inlineStr">
        <is>
          <t xml:space="preserve"> </t>
        </is>
      </c>
      <c r="D18" s="5" t="n">
        <v>5000</v>
      </c>
    </row>
    <row r="19">
      <c r="A19" s="4" t="inlineStr">
        <is>
          <t>Warrant liability</t>
        </is>
      </c>
      <c r="C19" s="5" t="n">
        <v>22916</v>
      </c>
      <c r="D19" s="5" t="n">
        <v>24667</v>
      </c>
    </row>
    <row r="20">
      <c r="A20" s="4" t="inlineStr">
        <is>
          <t>Other debt</t>
        </is>
      </c>
      <c r="C20" s="4" t="inlineStr">
        <is>
          <t xml:space="preserve"> </t>
        </is>
      </c>
      <c r="D20" s="5" t="n">
        <v>3207</v>
      </c>
    </row>
    <row r="21">
      <c r="A21" s="4" t="inlineStr">
        <is>
          <t>Total liabilities</t>
        </is>
      </c>
      <c r="C21" s="5" t="n">
        <v>112676</v>
      </c>
      <c r="D21" s="5" t="n">
        <v>92237</v>
      </c>
    </row>
    <row r="22">
      <c r="A22" s="4" t="inlineStr">
        <is>
          <t>Commitments and contingencies (Note 17)</t>
        </is>
      </c>
      <c r="C22" s="4" t="inlineStr">
        <is>
          <t xml:space="preserve"> </t>
        </is>
      </c>
      <c r="D22" s="4" t="inlineStr">
        <is>
          <t xml:space="preserve"> </t>
        </is>
      </c>
    </row>
    <row r="23">
      <c r="A23" s="4" t="inlineStr">
        <is>
          <t>Redeemable convertible preferred stock (Series A-1, A-2, A-3, B, B-2, C, C-1), $0.0001 par value; 0 and 7,471,198 shares authorized, 0 and 7,085,923 issued and outstanding at September 30, 2021 and December 31, 2020; aggregate liquidation preference of $0 and $288,183 at September 30, 2021 and December 31, 2020</t>
        </is>
      </c>
      <c r="B23" s="4" t="inlineStr">
        <is>
          <t>[1]</t>
        </is>
      </c>
      <c r="C23" s="4" t="inlineStr">
        <is>
          <t xml:space="preserve"> </t>
        </is>
      </c>
      <c r="D23" s="5" t="n">
        <v>288183</v>
      </c>
    </row>
    <row r="24">
      <c r="A24" s="4" t="inlineStr">
        <is>
          <t>Redeemable noncontrolling interests</t>
        </is>
      </c>
      <c r="C24" s="5" t="n">
        <v>123549</v>
      </c>
      <c r="D24" s="5" t="n">
        <v>71852</v>
      </c>
    </row>
    <row r="25">
      <c r="A25" s="3" t="inlineStr">
        <is>
          <t>Stockholders’ deficit:</t>
        </is>
      </c>
    </row>
    <row r="26">
      <c r="A26" s="4" t="inlineStr">
        <is>
          <t>Class A Common Stock, $0.0001 par value; 2,000,000,000 and 0 shares authorized as of September 30, 2021 and December 31, 2020, respectively, 226,177,708 and 0 issued and outstanding as of September 30, 2021 and December 31, 2020, respectively</t>
        </is>
      </c>
      <c r="C26" s="5" t="n">
        <v>23</v>
      </c>
      <c r="D26" s="4" t="inlineStr">
        <is>
          <t xml:space="preserve"> </t>
        </is>
      </c>
    </row>
    <row r="27">
      <c r="A27" s="4" t="inlineStr">
        <is>
          <t>Additional paid-in capital</t>
        </is>
      </c>
      <c r="C27" s="5" t="n">
        <v>676268</v>
      </c>
      <c r="D27" s="4" t="inlineStr">
        <is>
          <t xml:space="preserve"> </t>
        </is>
      </c>
    </row>
    <row r="28">
      <c r="A28" s="4" t="inlineStr">
        <is>
          <t>Accumulated deficit</t>
        </is>
      </c>
      <c r="C28" s="5" t="n">
        <v>-434217</v>
      </c>
      <c r="D28" s="5" t="n">
        <v>-327629</v>
      </c>
    </row>
    <row r="29">
      <c r="A29" s="4" t="inlineStr">
        <is>
          <t>Treasury stock, 970,000 and 44,924 shares at September 30, 2021 and December 31, 2020 at cost</t>
        </is>
      </c>
      <c r="C29" s="5" t="n">
        <v>-9700</v>
      </c>
      <c r="D29" s="5" t="n">
        <v>-1000</v>
      </c>
    </row>
    <row r="30">
      <c r="A30" s="4" t="inlineStr">
        <is>
          <t>Total stockholders’ deficit</t>
        </is>
      </c>
      <c r="C30" s="5" t="n">
        <v>232374</v>
      </c>
      <c r="D30" s="5" t="n">
        <v>-328629</v>
      </c>
    </row>
    <row r="31">
      <c r="A31" s="4" t="inlineStr">
        <is>
          <t>Total liabilities, redeemable convertible preferred stock, redeemable noncontrolling interests and stockholders’ deficit</t>
        </is>
      </c>
      <c r="C31" s="6" t="n">
        <v>468599</v>
      </c>
      <c r="D31" s="6" t="n">
        <v>123643</v>
      </c>
    </row>
    <row r="32"/>
    <row r="33">
      <c r="A33" s="4" t="inlineStr">
        <is>
          <t>[1]</t>
        </is>
      </c>
      <c r="B33" s="4" t="inlineStr">
        <is>
          <t>Prior period results have been adjusted to reflect the exchange
of Legacy MoneyLion’s common stock for MoneyLion Class A Common Stock at an exchange of approximately 16.4078 in September 2021
as a result of the Business Combination. See Note 4, “Business combination,” for details.</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Redeemable Convertible Preferred Stock [Abstract]</t>
        </is>
      </c>
    </row>
    <row r="4">
      <c r="A4" s="4" t="inlineStr">
        <is>
          <t>REDEEMABLE CONVERTIBLE PREFERRED STOCK</t>
        </is>
      </c>
      <c r="B4" s="4" t="inlineStr">
        <is>
          <t>14.
REDEEMABLE CONVERTIBLE PREFERRED STOCK Each share of Legacy MoneyLion’s redeemable
convertible preferred stock was convertible at the option of the holder, at any time and from time to time, and without the payment of
additional consideration by the holder thereof, into a number of fully paid and non-assessable shares of common stock as could be determined
by dividing the applicable original issue price by the applicable conversion price in effect at the time of conversion. Pursuant to the Merger Agreement, all outstanding shares of Legacy
MoneyLion’s redeemable convertible preferred stock automatically converted into 116,264,374 shares of MoneyLion Class
A Common Stock after giving effect to the Exchange Ratio upon the closing of the Business Combination. See Note 4, “Business Combination”
for additional information on the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 xml:space="preserve">15.
STOCK OPTIONS 2014 Stock Option Plan Prior to the Business Combination, MoneyLion’s
Amended and Restated 2014 Stock Option Plan (the “2014 Plan”) allowed the Company to provide benefits in the form of stock
options. The Company had designated a total of 2,492,060 shares of common stock to the 2014 Plan. Upon the Closing, the remaining unallocated
share reserve under the 2014 Plan was cancelled and no new awards will be granted under such plan. 2021 Stock Option Plan At the Special Meeting, Fusion stockholders approved
the Omnibus Incentive Plan (the “2021 Plan”). As of Closing, each Legacy MoneyLion Option that was outstanding and unexercised
as of immediately prior to the Effective Time automatically converted into the right to receive an option to acquire a number of shares
of MoneyLion Class A Common equal to the number of shares of Legacy MoneyLion Common Stock subject to such MoneyLion Option as of immediately
prior to the effective time, multiplied by the Exchange Ratio (rounded down to the nearest whole share), at an exercise price per share
equal to the exercise price per share of such Legacy MoneyLion Option in effect immediately prior to the effective time, divided by the
Exchange Ratio (rounded up to the nearest whole cent). The intent behind the terms in the Merger Agreement related to the exchange of
the Legacy MoneyLion stock options is to provide the holders with awards of equal value to the original awards. Accordingly, the impact
of the conversion is such that the number of shares issuable under the modified awards and the related exercise prices are adjusted using
the Exchange Ratio with all other terms remaining unchanged. The conversion ratio adjustment is without substance (akin to a stock split),
and therefore, the effect of the change in the number of shares and the exercise price and share value are equal and offsetting to one
another. As a result, the fair value of the modified awards was equal to the fair value of the awards immediately before the modification
and, therefore, there was no incremental compensation expense that should be recognized. There were no changes to the vesting period within
the plan. The 2021 Plan permits the Company to deliver up to 56,697,934 shares
of MoneyLion Common Stock pursuant to awards issued under the 2021 Plan, including 17,712,158 shares of MoneyLion Common Stock and up
to 38,985,776 shares of MoneyLion Common Stock subject to outstanding prior awards. The number of shares of MoneyLion Common Stock reserved
for issuance under the 2021 Plan will automatically increase on the first day of each fiscal year, beginning on January 1, 2022, by the
lesser of (i) 2% of the total number of outstanding shares of MoneyLion Common Stock on December 31st of the immediately preceding calendar
year and (ii) such smaller number of shares of MoneyLion Common Stock as determined by the MoneyLion Board. The weighted average grant date fair value of
options granted under the 2021 Plan during the nine months ended September 30, 2021 and 2020 was $1.50 and $0.34, respectively. These
prices were determined using the Black-Scholes Merton option pricing model, which analyzes volatility, lack of marketability, and comparable
companies, among other factors in determining the fair value of each share granted. Assumptions used for the options granted during the
nine months ended September 30, 2021 and 2020 are as follows:
Nine Months Ended
2021 2020
Expected Volatility 65 % 65 %
Expected Dividend - -
Expected Term in Years 6.08 6.08
Expected Forfeitures - % - %
Risk Free Interest Rate 0.59%-0.67 % 0.34%-1.47 % Stock-based compensation of $2,425 and $1,082
was recognized during the nine months ended September 30, 2021 and 2020, respectively. The following table represents activity within
the 2021 Plan since December 31, 2020:
Weighted
Number Weighted Average Contractual Aggregate Intrinsic
of Shares Price Per Share Term Value
Options outstanding at December 31, 2020 35,453,516 $ 0.38 8.1 Years $ 226,548
Options granted 6,524,723 2.57
Options exercised (2,062,803 ) 0.34 $ (13,268 )
Options forfeited (539,915 ) 0.93
Options expired (1,752,896 ) 0.20
Options outstanding at September 30, 2021 37,622,625 $ 0.80 7.9 Years $ 224,759
Exercisable at September 30, 2021 17,764,012 0.36 7.0 Years $ 113,938
Unvested at September 30, 2021 19,858,613 $ 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9 Months Ended</t>
        </is>
      </c>
    </row>
    <row r="2">
      <c r="B2" s="2" t="inlineStr">
        <is>
          <t>Sep. 30, 2021</t>
        </is>
      </c>
    </row>
    <row r="3">
      <c r="A3" s="3" t="inlineStr">
        <is>
          <t>Stock Warrants [Abstract]</t>
        </is>
      </c>
    </row>
    <row r="4">
      <c r="A4" s="4" t="inlineStr">
        <is>
          <t>STOCK WARRANTS</t>
        </is>
      </c>
      <c r="B4" s="4" t="inlineStr">
        <is>
          <t>16.
STOCK WARRANTS Public Warrants and Private Placement Warrants As a result of the Business Combination, MoneyLion
acquired from Fusion, as of September 22, 2021, Public Warrants outstanding to purchase an aggregate of 17,500,000 shares of
the Company’s Class A Common Stock and Private Placement Warrants outstanding to purchase an aggregate of 8,100,000 shares
of the Company’s Class A Common Stock. Each whole Warrant entitles the registered holder to purchase one whole share of Class A
Common Stock at a price of $11.50 per share, at any time commencing on 12 months from closing of Fusion’s initial public
offering. Redemption of Warrants for Cash Once the warrants become exercisable, the Company
may call the warrants for redemption:
● in whole and not in part;
● at a price of $0.01 per warrant;
● upon not less than 30 days’ prior written notice of redemption to each warrant holder; and
● if, and only if, the closing price of the MoneyLion Class A Common Stock equals or exceeds $18.00 per share (as adjusted for stock
splits, stock capitalizations, reorganizations, recapitalizations and the like and for certain issuances of MoneyLion Class A Common
Stock and equity-linked securities for capital raising purposes in connection with the closing of our initial business combination as
described elsewhere in this prospectus) for any 20 trading days within a 30-trading day period ending three business days before we send
to the notice of redemption to the warrant holders. If and when the warrants become redeemable, the
Company may exercise the redemption right even if the Company is unable to register or qualify the underlying securities for sale under
all applicable state securities laws. The Private Placement Warrants are identical to the Public Warrants
except that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Except as described above, if holders of the Private Placement Warrants elect to exercise them
on a cashless basis, they would pay the exercise price by surrendering the warrants for that number of shares of Class A Common Stock
equal to the quotient obtained by dividing the product of the number of shares of Class A Common Stock underlying the warrants multiplied
by the excess of the “historical fair market value” (defined below) less the exercise price of the warrants, by the historical
fair market value (a “Make-Whole Exercise”). For these purposes, the “historical fair market value” shall mean
the average last reported sale price of the Class A Common Stock of MoneyLion. Stock for the 10 trading days ending on the third
trading day prior to the date on which the notice of warrant exercise is sent to the warrant agent. The Public Warrants meet the conditions for equity classification in
accordance with ASC 815-40. At the time of the Merger, the Public Warrants assumed by the Company were recorded at fair value within additional
paid-in capital in the amount of $23,275. As of September 30, 2021, the aggregate value of the Private Placement
Warrants was $22,916, representing warrants outstanding to purchase 8,100,000 shares of MoneyLion Common Stock. The Private
Placement Warrants are accounted for as liabilities in accordance with ASC 815-40 and are presented within warrants payable on the unaudited
condensed consolidated balance sheet. The warrant liabilities are measured at fair value at inception and on a recurring basis, with changes
in fair value presented within change in fair value of warrants payable in the unaudited condensed consolidated statement of operations. The Private Placement Warrants are measured at fair value on a recurring
basis. The Private Placement Warrants were valued using a Black-Scholes Option Pricing Model, which is considered to be a Level 3 fair
value measurement. The primary unobservable inputs utilized in determining fair value of the Private Placement Warrants is the expected
volatility of the Company’s common stock. The following table presents the quantitative
information regarding Level 3 fair value measurement of warrants:
September 30,
2021
Strike price $ 11.50
Expected Volatility 65 %
Expected Dividend -
Expected Term in Years 4.98
Risk Free Interest Rate 0.98 %
Warrant Value Per Share $ 2.83 The following table presents the changes in the
fair value of the warrants:
September 30,
Public and Private Placement
Warrants
Initial Measurement, September 22, 2021 $ 29,467
Mark-to-market adjustment $ (6,551 )
Warrants payable balance, September 30, 2021 $ 22,916 Legacy MoneyLion Warrants See Note 4, “Business Combination”
for details on the Legacy MoneyLion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17. NET INCOME (LOSS) PER SHARE (As Restated) As of September 30, 2021 and 2020, the following
table sets forth the computation of net loss per common share:
Three Months Ended Nine Months Ended
2021 2020 2021 2020
Numerator:
Net loss $ (24,645 ) $ (5,490 ) $ (137,240 ) $ (11,153 )
Net income attributable to redeemable noncontrolling interests (3,520 ) (1,967 ) (9,364 ) (6,480 )
Reversal of previously accrued / (accrual of) dividends on redeemable convertible preferred stock 52,466 (4,387 ) 42,728 (12,817 )
Net income (loss) attributable to common stockholders - basic $ 24,301 $ (11,844 ) $ (103,876 ) $ (30,450 )
Change in fair value of Legacy MoneyLion Warrants liability 12,046 - - -
Change in fair value of subordinated convertible notes (7,684 ) - - -
Interest expense from subordinated convertible notes 323 - - -
Net income (loss) attributable to common stockholders - diluted $ 28,986 $ (11,844 ) $ (103,876 ) $ (30,450 )
Denominator:
Weighted-average common shares outstanding - basic (1) 62,314,396 44,857,889 53,119,751 45,253,509
Weighted-average dilutive impact of redeemable convertible preferred stock 106,043,330 - - -
Weighted-average dilutive impact of Legacy MoneyLion Warrants 8,456,138 - - -
Weighted-average dilutive impact of options to purchase common stock 33,117,202 - - -
Weighted-average dilutive impact of Subordinated Convertible Notes 9,183,022 - - -
Weighted-average common shares outstanding - diluted (1) 219,114,088 44,857,889 53,119,751 45,253,509
Net income (loss) per share attributable to common stockholders - basic $ 0.39 $ (0.26 ) $ (1.96 ) $ (0.67 )
Net income (loss) per share attributable to common stockholders - diluted $ 0.13 $ (0.26 ) $ (1.96 ) $ (0.67 ) (1) Prior period results have been adjusted to reflect the exchange of
Legacy MoneyLion’s common stock for MoneyLion Class A Common Stock at an exchange ratio of approximately 16.4078 in September
2021 as a result of the Business Combination. See Note 4, “Business Combination,” for details. Additionally, included
within net income attributable to common stockholders for the three months and nine months ended September 30, 2021 is an adjustment to
reflect the reversal of previously accrued dividends on redeemable convertible preferred stock in the amount of $56,931 which were forfeited
by the preferred stockholders in conjunction with the Business Combination. The Company’s potentially dilutive securities,
which include stock options to purchase common stock and warrants to purchase common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from the
computation of diluted net income (loss) per share because including them would have an anti-dilutive effect:
Three Months Ended Nine Months Ended
2021 2020 2021 2020
Conversion of redeemable convertible preferred stock (1) - 107,410,844 - 107,410,844
Warrants to purchase common stock and redeemable convertible preferred stock (1) 25,600,000 16,286,818 25,600,000 16,286,818
Options to purchase common stock (1) - 34,935,030 37,622,625 34,935,030
Right to receive Earnout Shares 17,500,000 - 17,500,000 -
Total common stock equivalents 43,100,000 158,632,692 80,722,625 158,632,692 (1) Prior period results have been adjusted to reflect the exchange of Legacy MoneyLion Common Stock for MoneyLion Common Stock at an exchange ratio of approximately 16.4078 in September 2021 as a result of the Business Combination. See Note 4, “Business Combination” for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8.
COMMITMENTS AND CONTINGENCIES Lease Commitments Legal Matters— In 2019, 2020 and 2021, the Company received Civil Investigative Demands
(the “CIDs”) from the Consumer Financial Protection Bureau (“CFPB”) relating to our compliance with the Military
Lending Act and our membership model. The Company will continue to provide to the CFPB all of the information and documents required by
the CIDs and intends to continue to fully cooperate with the CFPB in this investigation. The investigation is ongoing and any potential
impact on our financial condition or operations are unknown at this time. With respect to the MoneyLion’s activities
in Colorado, the Company received a report of examination in 2021 from the Colorado Department of Law’s Consumer Protection Unit
(“Colorado Consumer Protection Unit”) regarding MoneyLion of Colorado, LLC, our subsidiary. The report of examination identified
certain compliance exceptions and required the Company to take corrective actions relating to our recordkeeping and customer disclosures,
and potentially including customer refunds on certain loans. The Company is in the process of responding to the Colorado Consumer Protection
Unit’s report of examination and requests for information and intends to take all corrective actions required to maintain compliance
with applicable Colorado state law going forward. With respect to MoneyLion’s activities in
Minnesota, the Company received information requests in 2019, 2020 and 2021 from the Minnesota Department of Commerce (“Minnesota
DOC”) regarding an investigation relating to MoneyLion’s lending activity in Minnesota and its membership program. The Minnesota
DOC previously informed the Company that it was no longer pursuing the investigation regarding the membership program but continued the
investigation into lending activity. The Company has fully cooperated with the Minnesota DOC in the investigation. The Company is in the
process of finalizing a resolution with the Minnesota DOC with respect to the prior lending activity. The Company does not expect that
this resolution will have any material impact on its financial condition or operations. In February and March 2021, the Company received
investigative subpoenas from the Securities and Exchange Commission concerning the Invest in America Credit Fund 1. The Company is cooperating
with the investigation, which is at an early stage, and cannot predict its outcome or any potential impact on our financial condition
or operations. With respect to MoneyLion’s activities in Virginia, the Company
received CIDs from the office of the Attorney General of the Commonwealth of Virginia in October 2021 relating to our lending activity
in Virginia. We are cooperating with the investigation, which is at an early stage, and we cannot predict its outcome or any potential
impact on our financial condition o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 The Company has evaluated subsequent events through November 15, 2021,
the date on which these consolidated financial statements were available to be issued, and concluded that there were no subsequent events
required to be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
        </is>
      </c>
    </row>
    <row r="5">
      <c r="A5" s="4" t="inlineStr">
        <is>
          <t>Allowance for Losses on Receivables</t>
        </is>
      </c>
      <c r="B5" s="4" t="inlineStr">
        <is>
          <t xml:space="preserve">Allowance for Losses
on Receivables— The Company’s charge-off
policy is to charge-off finance receivables related to loans, net of expected recoveries, in the month in which the account becomes 90
days contractually past due and charge-off finance receivables related to advances in the month in which the account becomes 60 days past
due. If an account is deemed to be uncollectable prior to this date, the Company will charge-off the receivable in the month it is deemed
uncollectable. The Company determines
the past due status using the contractual terms of the finance receivables. This is the credit quality indicator used to evaluate the
required allowance for losses on finance receivables for each portfolio of products. An allowance for losses
on membership and fees receivables is established to provide probable losses incurred in the Company’s membership and fee receivables
at the balance sheet date and is established through a provision for losses on receivables. Charge-offs, net of recoveries, are charged
directly to the allowance. The allowance is based on management’s assessment of historical charge-offs and recoveries on these receivables,
as well as certain qualitative factors including current economic conditions that may affect the customers’ ability to pay. Prior
to the period ended June 30, 2021, the allowance related to these receivables had not been material to the consolidated financial statements. </t>
        </is>
      </c>
    </row>
    <row r="6">
      <c r="A6" s="4" t="inlineStr">
        <is>
          <t>Warrant Liability</t>
        </is>
      </c>
      <c r="B6" s="4" t="inlineStr">
        <is>
          <t xml:space="preserve">Warrant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Black-Scholes
Option Pricing Model. The Public Warrants meet the conditions for equity classification in
accordance with ASC 815-40. </t>
        </is>
      </c>
    </row>
    <row r="7">
      <c r="A7" s="4" t="inlineStr">
        <is>
          <t>Recently Adopted Accounting Pronouncements</t>
        </is>
      </c>
      <c r="B7" s="4" t="inlineStr">
        <is>
          <t xml:space="preserve">Recently Adopted Accounting Pronouncements— In August 2018, the FASB issued ASU No. 2018-15, Intangibles –
Goodwill and Other – Internal-Use Software (Subtopic 350-40): Customer’s Accounting for Implementation Costs Incurred in a
Cloud Computing Arrangement That is a Service Contract In June 2018, the FASB issued ASU 2018-07 ,
Compensation—Stock Compensation (Topic 718) Improvements to Nonemployee Share-Based Payment Accounting 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pplicable to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t>
        </is>
      </c>
    </row>
    <row r="8">
      <c r="A8" s="4" t="inlineStr">
        <is>
          <t>Recently Issued Accounting Pronouncements Not Yet Adopted</t>
        </is>
      </c>
      <c r="B8" s="4" t="inlineStr">
        <is>
          <t>Recently Issued Accounting Pronouncements Not Yet Adopted— In February 2016, the FASB Issued ASU 2016-02,
Leases (Topic 842) Leases In June 2016, the FASB issued ASU 2016-13, Financial
Instruments – Credit Losses (Topic 326): Measurement of Credit Losses on Financial Instruments In December 2019, the FASB issued ASU No.
2019-12, Simplifying the Accounting for Income Taxes (Topic 740) In March 2020, the FASB issued ASU No. 2020-04,
Reference Rate Reform (Topic 848): Facilitating of the Effects of Reference Rate Reform on Financial Reporting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 [Abstract]</t>
        </is>
      </c>
    </row>
    <row r="4">
      <c r="A4" s="4" t="inlineStr">
        <is>
          <t>Schedule of condensed consolidated balance Sheet</t>
        </is>
      </c>
      <c r="B4" s="4" t="inlineStr">
        <is>
          <t xml:space="preserve">Condensed Consolidated Balance Sheet as of September 30, 2021 As Adjustment As Restated
Additional paid-in capital $ 671,906 $ 4,362 $ 676,268
Accumulated deficit $ (429,855 ) $ (4,362 ) $ (434,217 ) </t>
        </is>
      </c>
    </row>
    <row r="5">
      <c r="A5" s="4" t="inlineStr">
        <is>
          <t>Schedule of condensed consolidated statement of operations</t>
        </is>
      </c>
      <c r="B5" s="4" t="inlineStr">
        <is>
          <t xml:space="preserve">Condensed Consolidated Statement of Operations for the Three Months Ended September 30, 2021 As Adjustment As Restated
(amounts in thousands except share and per share amounts)
Change in fair value of warrant liability $ (6,551 ) $ 12,046 $ 5,495
Change in fair value of subordinated convertible notes $ - $ (7,684 ) $ (7,684 )
Total operating expenses $ 64,504 $ 4,362 $ 68,866
Net loss before income taxes $ (20,284 ) $ (4,362 ) $ (24,646 )
Net loss $ (20,283 ) $ (4,362 ) $ (24,645 )
Net income attributable to common shareholders $ 28,663 $ (4,362 ) $ 23,401
Net income per share, basic $ 0.46 $ (0.07 ) $ 0.39
Net income per share, diluted $ 0.46 $ (0.33 ) $ 0.13
Weighted average shares used in computing net loss per share, diluted 62,314,396 156,799,692 219,114,088
Condensed Consolidated Statement of Operations for the Nine Months Ended September 30, 2021 As Adjustment As Restated
(amounts in thousands except per share amounts)
Change in fair value of warrant liability $ 42,239 $ 12,046 $ 54,285
Change in fair value of subordinated convertible notes $ 49,561 $ (7,684 ) $ 41,877
Total operating expenses $ 248,386 $ 4,362 $ 252,748
Net loss before income taxes $ (132,837 ) $ (4,362 ) $ (137,199 )
Net loss $ (132,878 ) $ (4,362 ) $ (137,240 )
Net income attributable to common shareholders $ (99,514 ) $ (4,362 ) $ (103,876 )
Net income per share, basic and diluted $ (1.87 ) $ (0.09 ) $ (1.96 ) </t>
        </is>
      </c>
    </row>
    <row r="6">
      <c r="A6" s="4" t="inlineStr">
        <is>
          <t>Schedule of condensed consolidated statement of cash flows</t>
        </is>
      </c>
      <c r="B6" s="4" t="inlineStr">
        <is>
          <t xml:space="preserve">Condensed Consolidated Statement of Cash Flows for the Nine Months Ended September 30, 2021 As Adjustment As Restated
Net loss $ (132,878 ) $ (4,362 ) $ (137,240 )
Change in fair value of warrants $ 42,239 $ 12,046 $ 54,285
Change in fair value of subordinated convertible notes $ 49,561 $ (7,684 ) $ 41,877
Issuance of common stock related to convertible debt $ 100,311 $ (7,684 ) $ 92,627
Issuance of common stock related to warrants exercised $ 73,456 $ 12,046 $ 85,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ceivables (Tables)</t>
        </is>
      </c>
      <c r="B1" s="2" t="inlineStr">
        <is>
          <t>9 Months Ended</t>
        </is>
      </c>
    </row>
    <row r="2">
      <c r="B2" s="2" t="inlineStr">
        <is>
          <t>Sep. 30, 2021</t>
        </is>
      </c>
    </row>
    <row r="3">
      <c r="A3" s="3" t="inlineStr">
        <is>
          <t>Receivables [Abstract]</t>
        </is>
      </c>
    </row>
    <row r="4">
      <c r="A4" s="4" t="inlineStr">
        <is>
          <t>Schedule of receivables</t>
        </is>
      </c>
      <c r="B4" s="4" t="inlineStr">
        <is>
          <t xml:space="preserve">September 30, December 31,
2021 2020
Finance receivables $ 116,028 $ 62,758
Fees receivable 7,338 2,913
Membership receivables 3,283 1,885
Deferred loan origination costs 1,528 615
Accrued interest receivable 1,104 623
Receivables, before allowance for loan losses $ 129,281 $ 68,794 </t>
        </is>
      </c>
    </row>
    <row r="5">
      <c r="A5" s="4" t="inlineStr">
        <is>
          <t>Schedule of finance receivables</t>
        </is>
      </c>
      <c r="B5" s="4" t="inlineStr">
        <is>
          <t xml:space="preserve">September 30, December 31,
Loan receivables $ 69,571 $ 43,870
Instacash receivables 46,457 18,888
Finance receivables, before allowance for loan losses $ 116,028 $ 62,758 </t>
        </is>
      </c>
    </row>
    <row r="6">
      <c r="A6" s="4" t="inlineStr">
        <is>
          <t>Schedule of loans receivables</t>
        </is>
      </c>
      <c r="B6" s="4" t="inlineStr">
        <is>
          <t xml:space="preserve">September 30, December 31,
Unsecured personal loan receivables $ - $ 66
Secured personal loan receivables 69,571 43,804
Loan receivables $ 69,571 $ 43,870 </t>
        </is>
      </c>
    </row>
    <row r="7">
      <c r="A7" s="4" t="inlineStr">
        <is>
          <t>Schedule of changes in the allowance for loan losses on receivables</t>
        </is>
      </c>
      <c r="B7" s="4" t="inlineStr">
        <is>
          <t xml:space="preserve">Three Months Ended September 30, Nine Months Ended September 30,
2021 2020 2021 2020
Beginning balance $ 14,701 $ 5,259 $ 9,127 $ 6,613
Provision for loss on receivables 15,238 10,456 36,644 14,587
Receivables charged off (20,979 ) (13,308 ) (51,819 ) (30,517 )
Recoveries 7,831 6,263 22,839 17,987
Ending balance $ 16,791 $ 8,670 $ 16,791 $ 8,670
Three Months Ended September 30, Nine Months Ended September 30,
2021 2020 2021 2020
Beginning balance $ 14,223 $ 5,259 $ 9,127 $ 6,613
Provision for loss on receivables 12,542 6,622 30,877 9,242
Finance receivables charged off (17,851 ) (8,346 ) (44,996 ) (22,836 )
Recoveries 7,261 5,135 21,167 15,651
Ending balance $ 16,175 $ 8,670 $ 16,175 $ 8,670
Three Months Ended September 30, Nine Months Ended September 30,
2021 2020 2021 2020
Beginning balance $ 197 $ - $ - $ -
Provision for loss on receivables 1,025 3,355 2,204 4,713
Membership receivables charged off (1,089 ) (4,320 ) (2,576 ) (6,791 )
Recoveries 137 965 642 2,078
Ending balance $ 270 $ - $ 270 $ -
Three Months Ended September 30, Nine Months Ended
2021 2020 2021 2020
Beginning balance $ 281 $ - $ - $ -
Provision for loss on receivables 1,671 479 3,563 632
Fees receivable charged off (2,039 ) (642 ) (4,247 ) (890 )
Recoveries 433 163 1,030 258
Ending balance $ 346 $ - $ 346 $ - </t>
        </is>
      </c>
    </row>
    <row r="8">
      <c r="A8" s="4" t="inlineStr">
        <is>
          <t>Schedule of assessment of the credit quality of finance receivables</t>
        </is>
      </c>
      <c r="B8" s="4" t="inlineStr">
        <is>
          <t>September 30, 2021
Amount Percent
Current $ 102,091 88.0 %
Delinquency:
31 to 60 days 9,522 8.2 %
61 to 90 days 4,415 3.8 %
Total delinquency 13,937 12.0 %
Finance receivables before allowance for loan losses $ 116,028 100.0 %
December 31, 2020
Amount Percent
Current $ 54,247 86.4 %
Delinquency:
31 to 60 days 6,148 9.8 %
61 to 90 days 2,363 3.8 %
Total delinquency 8,511 13.6 %
Finance receivables before allowance for loan losses $ 62,758 100.0 %
September 30, 2021
Amount Percent
Current $ 59,573 85.6 %
Delinquency:
31 to 60 days 5,583 8.0 %
61 to 90 days 4,415 6.4 %
Total delinquency 9,998 14.4 %
Loan receivables before allowance for loan losses $ 69,571 100.0 %
December 31, 2020
Amount Percent
Current $ 38,133 86.9 %
Delinquency:
31 to 60 days 3,374 7.7 %
61 to 90 days 2,363 5.4 %
Total delinquency 5,737 13.1 %
Loan receivables before allowance for loan losses $ 43,870 100.0 %
September 30, 2021
Amount Percent
Current $ 42,518 91.5 %
Delinquency:
31 to 60 days 3,939 8.5 %
61 to 90 days - 0.0 %
Total delinquency 3,939 8.5 %
Instacash receivables before allowance for loan losses $ 46,457 100.0 %
December 31, 2020
Amount Percent
Current $ 16,114 85.3 %
Delinquency:
31 to 60 days 2,774 14.7 %
61 to 90 days - 0.0 %
Total delinquency 2,774 14.7 %
Instacash receivables before allowance for loan losses $ 18,888 100.0 %
September 30, 2021
Amount Percent
Current $ 2,398 73.0 %
Delinquency:
31 to 60 days 461 14.0 %
61 to 90 days 424 13.0 %
Total delinquency 885 27.0 %
Membership receivables before allowance for loan losses $ 3,283 100.0 %
December 31, 2020
Amount Percent
Current $ 1586 84.1 %
Delinquency:
31 to 60 days 168 9.0 %
61 to 90 days 131 6.9 %
Total delinquency 299 15.9 %
Membership receivables before allowance for loan losses $ 1,885 100.0 %
September 30, 2021
Amount Percent
Current $ 7,025 95.7 %
Delinquency:
31 to 60 days 285 3.9 %
61 to 90 days 28 0.4 %
Total delinquency 313 4.3 %
Fees receivable before allowance for loan losses $ 7,338 100.0 %
December 31, 2020
Amount Percent
Current $ 2,435 83.6 %
Delinquency:
31 to 60 days 478 16.4 %
61 to 90 days - 0.0 %
Total delinquency 478 16.4 %
Fees receivables before allowance for loan losses $ 2,913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eptember 30, December 31,
2021 2020
Leasehold improvements $ 464 $ 464
Furniture and fixtures 448 448
Computers and equipment 1,058 796
1,970 1,708
Less: accumulated depreciation (1,382 ) (1,206 )
Furniture and equipment, net $ 588 $ 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1</t>
        </is>
      </c>
      <c r="C1" s="2" t="inlineStr">
        <is>
          <t>Dec. 31, 2020</t>
        </is>
      </c>
    </row>
    <row r="2">
      <c r="A2" s="4" t="inlineStr">
        <is>
          <t>Variable interest (in Dollars)</t>
        </is>
      </c>
      <c r="B2" s="6" t="n">
        <v>2539</v>
      </c>
      <c r="C2" s="6" t="n">
        <v>390</v>
      </c>
    </row>
    <row r="3">
      <c r="A3" s="4" t="inlineStr">
        <is>
          <t>Variable interest (in Dollars)</t>
        </is>
      </c>
      <c r="B3" s="6" t="n">
        <v>99306</v>
      </c>
      <c r="C3" s="6" t="n">
        <v>52264</v>
      </c>
    </row>
    <row r="4">
      <c r="A4" s="4" t="inlineStr">
        <is>
          <t>Redeemable convertible preferred stock, par value (in Dollars per share)</t>
        </is>
      </c>
      <c r="B4" s="7" t="n">
        <v>0.0001</v>
      </c>
      <c r="C4" s="7" t="n">
        <v>0.0001</v>
      </c>
    </row>
    <row r="5">
      <c r="A5" s="4" t="inlineStr">
        <is>
          <t>Redeemable convertible preferred stock, shares authorized</t>
        </is>
      </c>
      <c r="B5" s="5" t="n">
        <v>0</v>
      </c>
      <c r="C5" s="5" t="n">
        <v>7471198</v>
      </c>
    </row>
    <row r="6">
      <c r="A6" s="4" t="inlineStr">
        <is>
          <t>Redeemable convertible preferred stock, shares issued</t>
        </is>
      </c>
      <c r="B6" s="5" t="n">
        <v>0</v>
      </c>
      <c r="C6" s="5" t="n">
        <v>7085923</v>
      </c>
    </row>
    <row r="7">
      <c r="A7" s="4" t="inlineStr">
        <is>
          <t>Redeemable convertible preferred stock, outstanding</t>
        </is>
      </c>
      <c r="B7" s="5" t="n">
        <v>0</v>
      </c>
      <c r="C7" s="5" t="n">
        <v>7085923</v>
      </c>
    </row>
    <row r="8">
      <c r="A8" s="4" t="inlineStr">
        <is>
          <t>Aggregate liquidation preference (in Dollars)</t>
        </is>
      </c>
      <c r="B8" s="6" t="n">
        <v>0</v>
      </c>
      <c r="C8" s="6" t="n">
        <v>288183</v>
      </c>
    </row>
    <row r="9">
      <c r="A9" s="4" t="inlineStr">
        <is>
          <t>Common Stock, par value (in Dollars per share)</t>
        </is>
      </c>
      <c r="B9" s="7" t="n">
        <v>0.0001</v>
      </c>
    </row>
    <row r="10">
      <c r="A10" s="4" t="inlineStr">
        <is>
          <t>Treasury stock, shares</t>
        </is>
      </c>
      <c r="B10" s="5" t="n">
        <v>970000</v>
      </c>
      <c r="C10" s="5" t="n">
        <v>44924</v>
      </c>
    </row>
    <row r="11">
      <c r="A11" s="4" t="inlineStr">
        <is>
          <t>Class A Common Stock</t>
        </is>
      </c>
    </row>
    <row r="12">
      <c r="A12" s="4" t="inlineStr">
        <is>
          <t>Common Stock, par value (in Dollars per share)</t>
        </is>
      </c>
      <c r="B12" s="7" t="n">
        <v>0.0001</v>
      </c>
      <c r="C12" s="7" t="n">
        <v>0.0001</v>
      </c>
    </row>
    <row r="13">
      <c r="A13" s="4" t="inlineStr">
        <is>
          <t>Common stock, shares authorized</t>
        </is>
      </c>
      <c r="B13" s="5" t="n">
        <v>2000000000</v>
      </c>
      <c r="C13" s="5" t="n">
        <v>0</v>
      </c>
    </row>
    <row r="14">
      <c r="A14" s="4" t="inlineStr">
        <is>
          <t>Common stock, shares issued</t>
        </is>
      </c>
      <c r="B14" s="5" t="n">
        <v>226177708</v>
      </c>
      <c r="C14" s="5" t="n">
        <v>0</v>
      </c>
    </row>
    <row r="15">
      <c r="A15" s="4" t="inlineStr">
        <is>
          <t>Common stock, shares outstanding</t>
        </is>
      </c>
      <c r="B15" s="5" t="n">
        <v>226177708</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Abstract]</t>
        </is>
      </c>
    </row>
    <row r="4">
      <c r="A4" s="4" t="inlineStr">
        <is>
          <t>Schedule of Intangible assets</t>
        </is>
      </c>
      <c r="B4" s="4" t="inlineStr">
        <is>
          <t xml:space="preserve">September 30, December 31,
2021 2020
Capitalized internal-use software $ 5,444 $ 5,374
Proprietary technology 6,130 6,130
Work in process 1,481 1,481
Less: accumulated amortization (5,014 ) (3,710 )
Intangible assets, net $ 8,041 $ 9,275 </t>
        </is>
      </c>
    </row>
    <row r="5">
      <c r="A5" s="4" t="inlineStr">
        <is>
          <t>Schedule of amortization expense of intangible assets</t>
        </is>
      </c>
      <c r="B5" s="4" t="inlineStr">
        <is>
          <t xml:space="preserve">2021 $ 454
2022 1,347
2023 1,012
2024 876
2025 876
Thereafter 1,995
$ 6,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Tables)</t>
        </is>
      </c>
      <c r="B1" s="2" t="inlineStr">
        <is>
          <t>9 Months Ended</t>
        </is>
      </c>
    </row>
    <row r="2">
      <c r="B2" s="2" t="inlineStr">
        <is>
          <t>Sep. 30, 2021</t>
        </is>
      </c>
    </row>
    <row r="3">
      <c r="A3" s="3" t="inlineStr">
        <is>
          <t>Goodwill and Intangible Assets Disclosure [Abstract]</t>
        </is>
      </c>
    </row>
    <row r="4">
      <c r="A4" s="4" t="inlineStr">
        <is>
          <t>Schedule of other assets consisted</t>
        </is>
      </c>
      <c r="B4" s="4" t="inlineStr">
        <is>
          <t xml:space="preserve">September 30, December 31,
2021 2020
Receivable from payment processor - Debit card collections $ 11,679 $ 5,600
Receivable from payment processor - Other 1,363 1,936
Prepaid expenses 10,107 1,591
Other 3,764 2,575
Total other assets $ 26,913 $ 11,7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 [Abstract]</t>
        </is>
      </c>
    </row>
    <row r="4">
      <c r="A4" s="4" t="inlineStr">
        <is>
          <t>Schedule of consolidated financial statements</t>
        </is>
      </c>
      <c r="B4" s="4" t="inlineStr">
        <is>
          <t xml:space="preserve">September 30, December 31,
2021 2020
Assets:
Cash $ 2,539 $ 390
Finance receivable 114,811 60,845
Allowance for losses on finance receivable (15,505 ) (8,581 )
Finance receivables, net 99,306 52,264
Total assets $ 101,845 $ 52,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September 30, December 31,
2021 2020
Accounts payable and accrued expenses $ 37,770 $ 20,365
Accrued personnel expenses 737 541
Interest payable 197 62
Accrued other 7,430 -
Total accounts payable and accrued liabilities $ 46,134 $ 20,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chedule of weighted average grant date fair value of options granted</t>
        </is>
      </c>
      <c r="B4" s="4" t="inlineStr">
        <is>
          <t xml:space="preserve">Nine Months Ended
2021 2020
Expected Volatility 65 % 65 %
Expected Dividend - -
Expected Term in Years 6.08 6.08
Expected Forfeitures - % - %
Risk Free Interest Rate 0.59%-0.67 % 0.34%-1.47 % </t>
        </is>
      </c>
    </row>
    <row r="5">
      <c r="A5" s="4" t="inlineStr">
        <is>
          <t>Schedule of represents activity within the 2021 Plan</t>
        </is>
      </c>
      <c r="B5" s="4" t="inlineStr">
        <is>
          <t xml:space="preserve">Weighted
Number Weighted Average Contractual Aggregate Intrinsic
of Shares Price Per Share Term Value
Options outstanding at December 31, 2020 35,453,516 $ 0.38 8.1 Years $ 226,548
Options granted 6,524,723 2.57
Options exercised (2,062,803 ) 0.34 $ (13,268 )
Options forfeited (539,915 ) 0.93
Options expired (1,752,896 ) 0.20
Options outstanding at September 30, 2021 37,622,625 $ 0.80 7.9 Years $ 224,759
Exercisable at September 30, 2021 17,764,012 0.36 7.0 Years $ 113,938
Unvested at September 30, 2021 19,858,613 $ 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 Warrants (Tables)</t>
        </is>
      </c>
      <c r="B1" s="2" t="inlineStr">
        <is>
          <t>9 Months Ended</t>
        </is>
      </c>
    </row>
    <row r="2">
      <c r="B2" s="2" t="inlineStr">
        <is>
          <t>Sep. 30, 2021</t>
        </is>
      </c>
    </row>
    <row r="3">
      <c r="A3" s="3" t="inlineStr">
        <is>
          <t>Stock Warrants [Abstract]</t>
        </is>
      </c>
    </row>
    <row r="4">
      <c r="A4" s="4" t="inlineStr">
        <is>
          <t>Schedule of quantitative information regarding level 3 fair value measurement</t>
        </is>
      </c>
      <c r="B4" s="4" t="inlineStr">
        <is>
          <t xml:space="preserve">September 30,
2021
Strike price $ 11.50
Expected Volatility 65 %
Expected Dividend -
Expected Term in Years 4.98
Risk Free Interest Rate 0.98 %
Warrant Value Per Share $ 2.83 </t>
        </is>
      </c>
    </row>
    <row r="5">
      <c r="A5" s="4" t="inlineStr">
        <is>
          <t>Schedule of changes in fair value of the warrants</t>
        </is>
      </c>
      <c r="B5" s="4" t="inlineStr">
        <is>
          <t xml:space="preserve">September 30,
Public and Private Placement
Warrants
Initial Measurement, September 22, 2021 $ 29,467
Mark-to-market adjustment $ (6,551 )
Warrants payable balance, September 30, 2021 $ 22,9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deule of computation of net loss per common share</t>
        </is>
      </c>
      <c r="B4" s="4" t="inlineStr">
        <is>
          <t xml:space="preserve">Three Months Ended Nine Months Ended
2021 2020 2021 2020
Numerator:
Net loss $ (24,645 ) $ (5,490 ) $ (137,240 ) $ (11,153 )
Net income attributable to redeemable noncontrolling interests (3,520 ) (1,967 ) (9,364 ) (6,480 )
Reversal of previously accrued / (accrual of) dividends on redeemable convertible preferred stock 52,466 (4,387 ) 42,728 (12,817 )
Net income (loss) attributable to common stockholders - basic $ 24,301 $ (11,844 ) $ (103,876 ) $ (30,450 )
Change in fair value of Legacy MoneyLion Warrants liability 12,046 - - -
Change in fair value of subordinated convertible notes (7,684 ) - - -
Interest expense from subordinated convertible notes 323 - - -
Net income (loss) attributable to common stockholders - diluted $ 28,986 $ (11,844 ) $ (103,876 ) $ (30,450 )
Denominator:
Weighted-average common shares outstanding - basic (1) 62,314,396 44,857,889 53,119,751 45,253,509
Weighted-average dilutive impact of redeemable convertible preferred stock 106,043,330 - - -
Weighted-average dilutive impact of Legacy MoneyLion Warrants 8,456,138 - - -
Weighted-average dilutive impact of options to purchase common stock 33,117,202 - - -
Weighted-average dilutive impact of Subordinated Convertible Notes 9,183,022 - - -
Weighted-average common shares outstanding - diluted (1) 219,114,088 44,857,889 53,119,751 45,253,509
Net income (loss) per share attributable to common stockholders - basic $ 0.39 $ (0.26 ) $ (1.96 ) $ (0.67 )
Net income (loss) per share attributable to common stockholders - diluted $ 0.13 $ (0.26 ) $ (1.96 ) $ (0.67 ) </t>
        </is>
      </c>
    </row>
    <row r="5">
      <c r="A5" s="4" t="inlineStr">
        <is>
          <t>Schdeule of potential common shares</t>
        </is>
      </c>
      <c r="B5" s="4" t="inlineStr">
        <is>
          <t xml:space="preserve">Three Months Ended Nine Months Ended
2021 2020 2021 2020
Conversion of redeemable convertible preferred stock (1) - 107,410,844 - 107,410,844
Warrants to purchase common stock and redeemable convertible preferred stock (1) 25,600,000 16,286,818 25,600,000 16,286,818
Options to purchase common stock (1) - 34,935,030 37,622,625 34,935,030
Right to receive Earnout Shares 17,500,000 - 17,500,000 -
Total common stock equivalents 43,100,000 158,632,692 80,722,625 158,632,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Details) - USD ($) $ / shares in Units, $ in Thousands</t>
        </is>
      </c>
      <c r="B1" s="2" t="inlineStr">
        <is>
          <t>Feb. 11, 2021</t>
        </is>
      </c>
      <c r="C1" s="2" t="inlineStr">
        <is>
          <t>Sep. 30, 2021</t>
        </is>
      </c>
      <c r="D1" s="2" t="inlineStr">
        <is>
          <t>Sep. 30, 2020</t>
        </is>
      </c>
      <c r="E1" s="2" t="inlineStr">
        <is>
          <t>Dec. 31, 2020</t>
        </is>
      </c>
    </row>
    <row r="2">
      <c r="A2" s="3" t="inlineStr">
        <is>
          <t>Description of Business and Basis of Presentation (Details) [Line Items]</t>
        </is>
      </c>
    </row>
    <row r="3">
      <c r="A3" s="4" t="inlineStr">
        <is>
          <t>Aggregate of shares (in Shares)</t>
        </is>
      </c>
      <c r="B3" s="5" t="n">
        <v>25000000</v>
      </c>
    </row>
    <row r="4">
      <c r="A4" s="4" t="inlineStr">
        <is>
          <t>Common stock, par value (in Dollars per share)</t>
        </is>
      </c>
      <c r="C4" s="7" t="n">
        <v>0.0001</v>
      </c>
    </row>
    <row r="5">
      <c r="A5" s="4" t="inlineStr">
        <is>
          <t>Commitment amount</t>
        </is>
      </c>
      <c r="B5" s="6" t="n">
        <v>250000000</v>
      </c>
    </row>
    <row r="6">
      <c r="A6" s="4" t="inlineStr">
        <is>
          <t>Non guaranteed preferred return percentage</t>
        </is>
      </c>
      <c r="C6" s="4" t="inlineStr">
        <is>
          <t>12.00%</t>
        </is>
      </c>
    </row>
    <row r="7">
      <c r="A7" s="4" t="inlineStr">
        <is>
          <t>Increments</t>
        </is>
      </c>
      <c r="C7" s="6" t="n">
        <v>100000</v>
      </c>
    </row>
    <row r="8">
      <c r="A8" s="4" t="inlineStr">
        <is>
          <t>Redemptions value</t>
        </is>
      </c>
      <c r="C8" s="5" t="n">
        <v>3556</v>
      </c>
      <c r="D8" s="6" t="n">
        <v>12844</v>
      </c>
    </row>
    <row r="9">
      <c r="A9" s="4" t="inlineStr">
        <is>
          <t>Unpaid amount</t>
        </is>
      </c>
      <c r="C9" s="5" t="n">
        <v>500</v>
      </c>
      <c r="D9" s="6" t="n">
        <v>1450</v>
      </c>
    </row>
    <row r="10">
      <c r="A10" s="4" t="inlineStr">
        <is>
          <t>Redeemable noncontrolling interest</t>
        </is>
      </c>
      <c r="C10" s="6" t="n">
        <v>123549</v>
      </c>
      <c r="E10" s="6" t="n">
        <v>71852</v>
      </c>
    </row>
    <row r="11">
      <c r="A11" s="4" t="inlineStr">
        <is>
          <t>MoneyLion [Member]</t>
        </is>
      </c>
    </row>
    <row r="12">
      <c r="A12" s="3" t="inlineStr">
        <is>
          <t>Description of Business and Basis of Presentation (Details) [Line Items]</t>
        </is>
      </c>
    </row>
    <row r="13">
      <c r="A13" s="4" t="inlineStr">
        <is>
          <t>Price per share (in Dollars per share)</t>
        </is>
      </c>
      <c r="C13" s="6" t="n">
        <v>18</v>
      </c>
    </row>
    <row r="14">
      <c r="A14" s="4" t="inlineStr">
        <is>
          <t>Class A Common Stock [Member]</t>
        </is>
      </c>
    </row>
    <row r="15">
      <c r="A15" s="3" t="inlineStr">
        <is>
          <t>Description of Business and Basis of Presentation (Details) [Line Items]</t>
        </is>
      </c>
    </row>
    <row r="16">
      <c r="A16" s="4" t="inlineStr">
        <is>
          <t>Common stock, par value (in Dollars per share)</t>
        </is>
      </c>
      <c r="C16" s="7" t="n">
        <v>0.0001</v>
      </c>
      <c r="E16" s="7" t="n">
        <v>0.0001</v>
      </c>
    </row>
    <row r="17">
      <c r="A17" s="4" t="inlineStr">
        <is>
          <t>Class A Common Stock [Member] | MoneyLion [Member]</t>
        </is>
      </c>
    </row>
    <row r="18">
      <c r="A18" s="3" t="inlineStr">
        <is>
          <t>Description of Business and Basis of Presentation (Details) [Line Items]</t>
        </is>
      </c>
    </row>
    <row r="19">
      <c r="A19" s="4" t="inlineStr">
        <is>
          <t>Common stock, par value (in Dollars per share)</t>
        </is>
      </c>
      <c r="B19" s="7" t="n">
        <v>0.0001</v>
      </c>
    </row>
    <row r="20">
      <c r="A20" s="4" t="inlineStr">
        <is>
          <t>Price per share (in Dollars per share)</t>
        </is>
      </c>
      <c r="B20"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condensed consolidated balance Sheet $ in Thousands</t>
        </is>
      </c>
      <c r="B1" s="2" t="inlineStr">
        <is>
          <t>Sep. 30, 2021USD ($)</t>
        </is>
      </c>
    </row>
    <row r="2">
      <c r="A2" s="4" t="inlineStr">
        <is>
          <t>As Previously Reported [Member]</t>
        </is>
      </c>
    </row>
    <row r="3">
      <c r="A3" s="3" t="inlineStr">
        <is>
          <t>Condensed Balance Sheet Statements, Captions [Line Items]</t>
        </is>
      </c>
    </row>
    <row r="4">
      <c r="A4" s="4" t="inlineStr">
        <is>
          <t>Additional paid-in capital</t>
        </is>
      </c>
      <c r="B4" s="6" t="n">
        <v>671906</v>
      </c>
    </row>
    <row r="5">
      <c r="A5" s="4" t="inlineStr">
        <is>
          <t>Accumulated deficit</t>
        </is>
      </c>
      <c r="B5" s="5" t="n">
        <v>-429855</v>
      </c>
    </row>
    <row r="6">
      <c r="A6" s="4" t="inlineStr">
        <is>
          <t>Adjustment [Member]</t>
        </is>
      </c>
    </row>
    <row r="7">
      <c r="A7" s="3" t="inlineStr">
        <is>
          <t>Condensed Balance Sheet Statements, Captions [Line Items]</t>
        </is>
      </c>
    </row>
    <row r="8">
      <c r="A8" s="4" t="inlineStr">
        <is>
          <t>Additional paid-in capital</t>
        </is>
      </c>
      <c r="B8" s="5" t="n">
        <v>4362</v>
      </c>
    </row>
    <row r="9">
      <c r="A9" s="4" t="inlineStr">
        <is>
          <t>Accumulated deficit</t>
        </is>
      </c>
      <c r="B9" s="5" t="n">
        <v>-4362</v>
      </c>
    </row>
    <row r="10">
      <c r="A10" s="4" t="inlineStr">
        <is>
          <t>As Restated [Member]</t>
        </is>
      </c>
    </row>
    <row r="11">
      <c r="A11" s="3" t="inlineStr">
        <is>
          <t>Condensed Balance Sheet Statements, Captions [Line Items]</t>
        </is>
      </c>
    </row>
    <row r="12">
      <c r="A12" s="4" t="inlineStr">
        <is>
          <t>Additional paid-in capital</t>
        </is>
      </c>
      <c r="B12" s="5" t="n">
        <v>676268</v>
      </c>
    </row>
    <row r="13">
      <c r="A13" s="4" t="inlineStr">
        <is>
          <t>Accumulated deficit</t>
        </is>
      </c>
      <c r="B13" s="6" t="n">
        <v>-4342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condensed consolidated statement of operations - USD ($) $ / shares in Units, $ in Thousands</t>
        </is>
      </c>
      <c r="B1" s="2" t="inlineStr">
        <is>
          <t>3 Months Ended</t>
        </is>
      </c>
      <c r="C1" s="2" t="inlineStr">
        <is>
          <t>9 Months Ended</t>
        </is>
      </c>
    </row>
    <row r="2">
      <c r="B2" s="2" t="inlineStr">
        <is>
          <t>Sep. 30, 2021</t>
        </is>
      </c>
      <c r="C2" s="2" t="inlineStr">
        <is>
          <t>Sep. 30, 2021</t>
        </is>
      </c>
    </row>
    <row r="3">
      <c r="A3" s="4" t="inlineStr">
        <is>
          <t>As Previously Reported [Member]</t>
        </is>
      </c>
    </row>
    <row r="4">
      <c r="A4" s="3" t="inlineStr">
        <is>
          <t>Restatement of Previously Issued Financial Statements (Details) - Schedule of condensed consolidated statement of operations [Line Items]</t>
        </is>
      </c>
    </row>
    <row r="5">
      <c r="A5" s="4" t="inlineStr">
        <is>
          <t>Change in fair value of warrant liability</t>
        </is>
      </c>
      <c r="B5" s="6" t="n">
        <v>-6551</v>
      </c>
      <c r="C5" s="6" t="n">
        <v>42239</v>
      </c>
    </row>
    <row r="6">
      <c r="A6" s="4" t="inlineStr">
        <is>
          <t>Change in fair value of subordinated convertible notes</t>
        </is>
      </c>
      <c r="B6" s="4" t="inlineStr">
        <is>
          <t xml:space="preserve"> </t>
        </is>
      </c>
      <c r="C6" s="5" t="n">
        <v>49561</v>
      </c>
    </row>
    <row r="7">
      <c r="A7" s="4" t="inlineStr">
        <is>
          <t>Total operating expenses</t>
        </is>
      </c>
      <c r="B7" s="5" t="n">
        <v>64504</v>
      </c>
      <c r="C7" s="5" t="n">
        <v>248386</v>
      </c>
    </row>
    <row r="8">
      <c r="A8" s="4" t="inlineStr">
        <is>
          <t>Net loss before income taxes</t>
        </is>
      </c>
      <c r="B8" s="5" t="n">
        <v>-20284</v>
      </c>
      <c r="C8" s="5" t="n">
        <v>-132837</v>
      </c>
    </row>
    <row r="9">
      <c r="A9" s="4" t="inlineStr">
        <is>
          <t>Net loss</t>
        </is>
      </c>
      <c r="B9" s="5" t="n">
        <v>-20283</v>
      </c>
      <c r="C9" s="5" t="n">
        <v>-132878</v>
      </c>
    </row>
    <row r="10">
      <c r="A10" s="4" t="inlineStr">
        <is>
          <t>Net income attributable to common shareholders</t>
        </is>
      </c>
      <c r="B10" s="6" t="n">
        <v>28663</v>
      </c>
      <c r="C10" s="6" t="n">
        <v>-99514</v>
      </c>
    </row>
    <row r="11">
      <c r="A11" s="4" t="inlineStr">
        <is>
          <t>Net income per share, basic and diluted (in Shares)</t>
        </is>
      </c>
      <c r="C11" s="9" t="n">
        <v>-1.87</v>
      </c>
    </row>
    <row r="12">
      <c r="A12" s="4" t="inlineStr">
        <is>
          <t>Net income per share, basic (in Dollars per share)</t>
        </is>
      </c>
      <c r="B12" s="8" t="n">
        <v>0.46</v>
      </c>
    </row>
    <row r="13">
      <c r="A13" s="4" t="inlineStr">
        <is>
          <t>Net income per share, diluted (in Dollars per share)</t>
        </is>
      </c>
      <c r="B13" s="8" t="n">
        <v>0.46</v>
      </c>
    </row>
    <row r="14">
      <c r="A14" s="4" t="inlineStr">
        <is>
          <t>Weighted average shares used in computing net loss per share, diluted (in Shares)</t>
        </is>
      </c>
      <c r="B14" s="5" t="n">
        <v>62314396</v>
      </c>
    </row>
    <row r="15">
      <c r="A15" s="4" t="inlineStr">
        <is>
          <t>Adjustment [Member]</t>
        </is>
      </c>
    </row>
    <row r="16">
      <c r="A16" s="3" t="inlineStr">
        <is>
          <t>Restatement of Previously Issued Financial Statements (Details) - Schedule of condensed consolidated statement of operations [Line Items]</t>
        </is>
      </c>
    </row>
    <row r="17">
      <c r="A17" s="4" t="inlineStr">
        <is>
          <t>Change in fair value of warrant liability</t>
        </is>
      </c>
      <c r="B17" s="6" t="n">
        <v>12046</v>
      </c>
      <c r="C17" s="6" t="n">
        <v>12046</v>
      </c>
    </row>
    <row r="18">
      <c r="A18" s="4" t="inlineStr">
        <is>
          <t>Change in fair value of subordinated convertible notes</t>
        </is>
      </c>
      <c r="B18" s="5" t="n">
        <v>-7684</v>
      </c>
      <c r="C18" s="5" t="n">
        <v>-7684</v>
      </c>
    </row>
    <row r="19">
      <c r="A19" s="4" t="inlineStr">
        <is>
          <t>Total operating expenses</t>
        </is>
      </c>
      <c r="B19" s="5" t="n">
        <v>4362</v>
      </c>
      <c r="C19" s="5" t="n">
        <v>4362</v>
      </c>
    </row>
    <row r="20">
      <c r="A20" s="4" t="inlineStr">
        <is>
          <t>Net loss before income taxes</t>
        </is>
      </c>
      <c r="B20" s="5" t="n">
        <v>-4362</v>
      </c>
      <c r="C20" s="5" t="n">
        <v>-4362</v>
      </c>
    </row>
    <row r="21">
      <c r="A21" s="4" t="inlineStr">
        <is>
          <t>Net loss</t>
        </is>
      </c>
      <c r="B21" s="5" t="n">
        <v>-4362</v>
      </c>
      <c r="C21" s="5" t="n">
        <v>-4362</v>
      </c>
    </row>
    <row r="22">
      <c r="A22" s="4" t="inlineStr">
        <is>
          <t>Net income attributable to common shareholders</t>
        </is>
      </c>
      <c r="B22" s="6" t="n">
        <v>-4362</v>
      </c>
      <c r="C22" s="6" t="n">
        <v>-4362</v>
      </c>
    </row>
    <row r="23">
      <c r="A23" s="4" t="inlineStr">
        <is>
          <t>Net income per share, basic and diluted (in Shares)</t>
        </is>
      </c>
      <c r="C23" s="9" t="n">
        <v>-0.09</v>
      </c>
    </row>
    <row r="24">
      <c r="A24" s="4" t="inlineStr">
        <is>
          <t>Net income per share, basic (in Dollars per share)</t>
        </is>
      </c>
      <c r="B24" s="8" t="n">
        <v>-0.07000000000000001</v>
      </c>
    </row>
    <row r="25">
      <c r="A25" s="4" t="inlineStr">
        <is>
          <t>Net income per share, diluted (in Dollars per share)</t>
        </is>
      </c>
      <c r="B25" s="8" t="n">
        <v>-0.33</v>
      </c>
    </row>
    <row r="26">
      <c r="A26" s="4" t="inlineStr">
        <is>
          <t>Weighted average shares used in computing net loss per share, diluted (in Shares)</t>
        </is>
      </c>
      <c r="B26" s="5" t="n">
        <v>156799692</v>
      </c>
    </row>
    <row r="27">
      <c r="A27" s="4" t="inlineStr">
        <is>
          <t>As Restated [Member]</t>
        </is>
      </c>
    </row>
    <row r="28">
      <c r="A28" s="3" t="inlineStr">
        <is>
          <t>Restatement of Previously Issued Financial Statements (Details) - Schedule of condensed consolidated statement of operations [Line Items]</t>
        </is>
      </c>
    </row>
    <row r="29">
      <c r="A29" s="4" t="inlineStr">
        <is>
          <t>Change in fair value of warrant liability</t>
        </is>
      </c>
      <c r="B29" s="6" t="n">
        <v>5495</v>
      </c>
      <c r="C29" s="6" t="n">
        <v>54285</v>
      </c>
    </row>
    <row r="30">
      <c r="A30" s="4" t="inlineStr">
        <is>
          <t>Change in fair value of subordinated convertible notes</t>
        </is>
      </c>
      <c r="B30" s="5" t="n">
        <v>-7684</v>
      </c>
      <c r="C30" s="5" t="n">
        <v>41877</v>
      </c>
    </row>
    <row r="31">
      <c r="A31" s="4" t="inlineStr">
        <is>
          <t>Total operating expenses</t>
        </is>
      </c>
      <c r="B31" s="5" t="n">
        <v>68866</v>
      </c>
      <c r="C31" s="5" t="n">
        <v>252748</v>
      </c>
    </row>
    <row r="32">
      <c r="A32" s="4" t="inlineStr">
        <is>
          <t>Net loss before income taxes</t>
        </is>
      </c>
      <c r="B32" s="5" t="n">
        <v>-24646</v>
      </c>
      <c r="C32" s="5" t="n">
        <v>-137199</v>
      </c>
    </row>
    <row r="33">
      <c r="A33" s="4" t="inlineStr">
        <is>
          <t>Net loss</t>
        </is>
      </c>
      <c r="B33" s="5" t="n">
        <v>-24645</v>
      </c>
      <c r="C33" s="5" t="n">
        <v>-137240</v>
      </c>
    </row>
    <row r="34">
      <c r="A34" s="4" t="inlineStr">
        <is>
          <t>Net income attributable to common shareholders</t>
        </is>
      </c>
      <c r="B34" s="6" t="n">
        <v>23401</v>
      </c>
      <c r="C34" s="6" t="n">
        <v>-103876</v>
      </c>
    </row>
    <row r="35">
      <c r="A35" s="4" t="inlineStr">
        <is>
          <t>Net income per share, basic and diluted (in Shares)</t>
        </is>
      </c>
      <c r="C35" s="9" t="n">
        <v>-1.96</v>
      </c>
    </row>
    <row r="36">
      <c r="A36" s="4" t="inlineStr">
        <is>
          <t>Net income per share, basic (in Dollars per share)</t>
        </is>
      </c>
      <c r="B36" s="8" t="n">
        <v>0.39</v>
      </c>
    </row>
    <row r="37">
      <c r="A37" s="4" t="inlineStr">
        <is>
          <t>Net income per share, diluted (in Dollars per share)</t>
        </is>
      </c>
      <c r="B37" s="8" t="n">
        <v>0.13</v>
      </c>
    </row>
    <row r="38">
      <c r="A38" s="4" t="inlineStr">
        <is>
          <t>Weighted average shares used in computing net loss per share, diluted (in Shares)</t>
        </is>
      </c>
      <c r="B38" s="5" t="n">
        <v>2191140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interest income on finance receivables</t>
        </is>
      </c>
      <c r="C4" s="6" t="n">
        <v>2293</v>
      </c>
      <c r="D4" s="6" t="n">
        <v>1654</v>
      </c>
      <c r="E4" s="6" t="n">
        <v>5716</v>
      </c>
      <c r="F4" s="6" t="n">
        <v>3617</v>
      </c>
    </row>
    <row r="5">
      <c r="A5" s="4" t="inlineStr">
        <is>
          <t>Membership subscription revenue</t>
        </is>
      </c>
      <c r="C5" s="5" t="n">
        <v>8347</v>
      </c>
      <c r="D5" s="5" t="n">
        <v>8435</v>
      </c>
      <c r="E5" s="5" t="n">
        <v>23709</v>
      </c>
      <c r="F5" s="5" t="n">
        <v>22778</v>
      </c>
    </row>
    <row r="6">
      <c r="A6" s="4" t="inlineStr">
        <is>
          <t>Affiliates income</t>
        </is>
      </c>
      <c r="C6" s="5" t="n">
        <v>3175</v>
      </c>
      <c r="D6" s="5" t="n">
        <v>518</v>
      </c>
      <c r="E6" s="5" t="n">
        <v>6444</v>
      </c>
      <c r="F6" s="5" t="n">
        <v>1368</v>
      </c>
    </row>
    <row r="7">
      <c r="A7" s="4" t="inlineStr">
        <is>
          <t>Fee income</t>
        </is>
      </c>
      <c r="C7" s="5" t="n">
        <v>30402</v>
      </c>
      <c r="D7" s="5" t="n">
        <v>12471</v>
      </c>
      <c r="E7" s="5" t="n">
        <v>79659</v>
      </c>
      <c r="F7" s="5" t="n">
        <v>28924</v>
      </c>
    </row>
    <row r="8">
      <c r="A8" s="4" t="inlineStr">
        <is>
          <t>Other income</t>
        </is>
      </c>
      <c r="C8" s="5" t="n">
        <v>3</v>
      </c>
      <c r="D8" s="5" t="n">
        <v>39</v>
      </c>
      <c r="E8" s="5" t="n">
        <v>21</v>
      </c>
      <c r="F8" s="5" t="n">
        <v>174</v>
      </c>
    </row>
    <row r="9">
      <c r="A9" s="4" t="inlineStr">
        <is>
          <t>Total Revenues, net</t>
        </is>
      </c>
      <c r="C9" s="5" t="n">
        <v>44220</v>
      </c>
      <c r="D9" s="5" t="n">
        <v>23117</v>
      </c>
      <c r="E9" s="5" t="n">
        <v>115549</v>
      </c>
      <c r="F9" s="5" t="n">
        <v>56861</v>
      </c>
    </row>
    <row r="10">
      <c r="A10" s="4" t="inlineStr">
        <is>
          <t>Marketing</t>
        </is>
      </c>
      <c r="C10" s="5" t="n">
        <v>13531</v>
      </c>
      <c r="D10" s="5" t="n">
        <v>2921</v>
      </c>
      <c r="E10" s="5" t="n">
        <v>27060</v>
      </c>
      <c r="F10" s="5" t="n">
        <v>7404</v>
      </c>
    </row>
    <row r="11">
      <c r="A11" s="4" t="inlineStr">
        <is>
          <t>Provision for loss on receivables</t>
        </is>
      </c>
      <c r="C11" s="5" t="n">
        <v>15238</v>
      </c>
      <c r="D11" s="5" t="n">
        <v>10456</v>
      </c>
      <c r="E11" s="5" t="n">
        <v>36644</v>
      </c>
      <c r="F11" s="5" t="n">
        <v>14587</v>
      </c>
    </row>
    <row r="12">
      <c r="A12" s="4" t="inlineStr">
        <is>
          <t>Other direct costs</t>
        </is>
      </c>
      <c r="C12" s="5" t="n">
        <v>1828</v>
      </c>
      <c r="D12" s="5" t="n">
        <v>1183</v>
      </c>
      <c r="E12" s="5" t="n">
        <v>6983</v>
      </c>
      <c r="F12" s="5" t="n">
        <v>3137</v>
      </c>
    </row>
    <row r="13">
      <c r="A13" s="4" t="inlineStr">
        <is>
          <t>Interest expense</t>
        </is>
      </c>
      <c r="C13" s="5" t="n">
        <v>1627</v>
      </c>
      <c r="D13" s="5" t="n">
        <v>865</v>
      </c>
      <c r="E13" s="5" t="n">
        <v>4947</v>
      </c>
      <c r="F13" s="5" t="n">
        <v>2316</v>
      </c>
    </row>
    <row r="14">
      <c r="A14" s="4" t="inlineStr">
        <is>
          <t>Personnel expenses</t>
        </is>
      </c>
      <c r="C14" s="5" t="n">
        <v>15483</v>
      </c>
      <c r="D14" s="5" t="n">
        <v>4672</v>
      </c>
      <c r="E14" s="5" t="n">
        <v>30736</v>
      </c>
      <c r="F14" s="5" t="n">
        <v>15704</v>
      </c>
    </row>
    <row r="15">
      <c r="A15" s="4" t="inlineStr">
        <is>
          <t>Underwriting expenses</t>
        </is>
      </c>
      <c r="C15" s="5" t="n">
        <v>2158</v>
      </c>
      <c r="D15" s="5" t="n">
        <v>1137</v>
      </c>
      <c r="E15" s="5" t="n">
        <v>5702</v>
      </c>
      <c r="F15" s="5" t="n">
        <v>4553</v>
      </c>
    </row>
    <row r="16">
      <c r="A16" s="4" t="inlineStr">
        <is>
          <t>Information technology expenses</t>
        </is>
      </c>
      <c r="C16" s="5" t="n">
        <v>1195</v>
      </c>
      <c r="D16" s="5" t="n">
        <v>1725</v>
      </c>
      <c r="E16" s="5" t="n">
        <v>5009</v>
      </c>
      <c r="F16" s="5" t="n">
        <v>5089</v>
      </c>
    </row>
    <row r="17">
      <c r="A17" s="4" t="inlineStr">
        <is>
          <t>Bank and payment processor fees</t>
        </is>
      </c>
      <c r="C17" s="5" t="n">
        <v>6770</v>
      </c>
      <c r="D17" s="5" t="n">
        <v>3697</v>
      </c>
      <c r="E17" s="5" t="n">
        <v>18526</v>
      </c>
      <c r="F17" s="5" t="n">
        <v>8987</v>
      </c>
    </row>
    <row r="18">
      <c r="A18" s="4" t="inlineStr">
        <is>
          <t>Change in fair value of warrant liability</t>
        </is>
      </c>
      <c r="C18" s="5" t="n">
        <v>5495</v>
      </c>
      <c r="D18" s="5" t="n">
        <v>-228</v>
      </c>
      <c r="E18" s="5" t="n">
        <v>54285</v>
      </c>
      <c r="F18" s="5" t="n">
        <v>-228</v>
      </c>
    </row>
    <row r="19">
      <c r="A19" s="4" t="inlineStr">
        <is>
          <t>Change in fair value of subordinated convertible notes</t>
        </is>
      </c>
      <c r="C19" s="5" t="n">
        <v>-7684</v>
      </c>
      <c r="D19" s="4" t="inlineStr">
        <is>
          <t xml:space="preserve"> </t>
        </is>
      </c>
      <c r="E19" s="5" t="n">
        <v>41877</v>
      </c>
      <c r="F19" s="4" t="inlineStr">
        <is>
          <t xml:space="preserve"> </t>
        </is>
      </c>
    </row>
    <row r="20">
      <c r="A20" s="4" t="inlineStr">
        <is>
          <t>Professional fees</t>
        </is>
      </c>
      <c r="C20" s="5" t="n">
        <v>4678</v>
      </c>
      <c r="D20" s="5" t="n">
        <v>1879</v>
      </c>
      <c r="E20" s="5" t="n">
        <v>12715</v>
      </c>
      <c r="F20" s="5" t="n">
        <v>4516</v>
      </c>
    </row>
    <row r="21">
      <c r="A21" s="4" t="inlineStr">
        <is>
          <t>Depreciation and amortization expense</t>
        </is>
      </c>
      <c r="C21" s="5" t="n">
        <v>486</v>
      </c>
      <c r="D21" s="5" t="n">
        <v>286</v>
      </c>
      <c r="E21" s="5" t="n">
        <v>1502</v>
      </c>
      <c r="F21" s="5" t="n">
        <v>811</v>
      </c>
    </row>
    <row r="22">
      <c r="A22" s="4" t="inlineStr">
        <is>
          <t>Occupancy expense</t>
        </is>
      </c>
      <c r="C22" s="5" t="n">
        <v>-46</v>
      </c>
      <c r="D22" s="5" t="n">
        <v>314</v>
      </c>
      <c r="E22" s="5" t="n">
        <v>719</v>
      </c>
      <c r="F22" s="5" t="n">
        <v>913</v>
      </c>
    </row>
    <row r="23">
      <c r="A23" s="4" t="inlineStr">
        <is>
          <t>Gain on foreign currency translation</t>
        </is>
      </c>
      <c r="C23" s="5" t="n">
        <v>-135</v>
      </c>
      <c r="D23" s="5" t="n">
        <v>-43</v>
      </c>
      <c r="E23" s="5" t="n">
        <v>-178</v>
      </c>
      <c r="F23" s="5" t="n">
        <v>-155</v>
      </c>
    </row>
    <row r="24">
      <c r="A24" s="4" t="inlineStr">
        <is>
          <t>Other operating (income) expenses</t>
        </is>
      </c>
      <c r="C24" s="5" t="n">
        <v>8242</v>
      </c>
      <c r="D24" s="5" t="n">
        <v>-257</v>
      </c>
      <c r="E24" s="5" t="n">
        <v>6221</v>
      </c>
      <c r="F24" s="5" t="n">
        <v>393</v>
      </c>
    </row>
    <row r="25">
      <c r="A25" s="4" t="inlineStr">
        <is>
          <t>Total operating expenses</t>
        </is>
      </c>
      <c r="C25" s="5" t="n">
        <v>68866</v>
      </c>
      <c r="D25" s="5" t="n">
        <v>28607</v>
      </c>
      <c r="E25" s="5" t="n">
        <v>252748</v>
      </c>
      <c r="F25" s="5" t="n">
        <v>68027</v>
      </c>
    </row>
    <row r="26">
      <c r="A26" s="4" t="inlineStr">
        <is>
          <t>Net loss before income taxes</t>
        </is>
      </c>
      <c r="C26" s="5" t="n">
        <v>-24646</v>
      </c>
      <c r="D26" s="5" t="n">
        <v>-5490</v>
      </c>
      <c r="E26" s="5" t="n">
        <v>-137199</v>
      </c>
      <c r="F26" s="5" t="n">
        <v>-11166</v>
      </c>
    </row>
    <row r="27">
      <c r="A27" s="4" t="inlineStr">
        <is>
          <t>Income tax (benefit) expense</t>
        </is>
      </c>
      <c r="C27" s="5" t="n">
        <v>-1</v>
      </c>
      <c r="D27" s="4" t="inlineStr">
        <is>
          <t xml:space="preserve"> </t>
        </is>
      </c>
      <c r="E27" s="5" t="n">
        <v>41</v>
      </c>
      <c r="F27" s="5" t="n">
        <v>-13</v>
      </c>
    </row>
    <row r="28">
      <c r="A28" s="4" t="inlineStr">
        <is>
          <t>Net loss</t>
        </is>
      </c>
      <c r="C28" s="5" t="n">
        <v>-24645</v>
      </c>
      <c r="D28" s="5" t="n">
        <v>-5490</v>
      </c>
      <c r="E28" s="5" t="n">
        <v>-137240</v>
      </c>
      <c r="F28" s="5" t="n">
        <v>-11153</v>
      </c>
    </row>
    <row r="29">
      <c r="A29" s="4" t="inlineStr">
        <is>
          <t>Net income attributable to redeemable noncontrolling interests</t>
        </is>
      </c>
      <c r="C29" s="5" t="n">
        <v>-3520</v>
      </c>
      <c r="D29" s="5" t="n">
        <v>-1967</v>
      </c>
      <c r="E29" s="5" t="n">
        <v>-9364</v>
      </c>
      <c r="F29" s="5" t="n">
        <v>-6480</v>
      </c>
    </row>
    <row r="30">
      <c r="A30" s="4" t="inlineStr">
        <is>
          <t>Reversal of previously accrued / (accrued) dividends on redeemable convertible preferred stock</t>
        </is>
      </c>
      <c r="C30" s="5" t="n">
        <v>52466</v>
      </c>
      <c r="D30" s="5" t="n">
        <v>-4387</v>
      </c>
      <c r="E30" s="5" t="n">
        <v>42728</v>
      </c>
      <c r="F30" s="5" t="n">
        <v>-12817</v>
      </c>
    </row>
    <row r="31">
      <c r="A31" s="4" t="inlineStr">
        <is>
          <t>Net loss attributable to common shareholders</t>
        </is>
      </c>
      <c r="C31" s="6" t="n">
        <v>24301</v>
      </c>
      <c r="D31" s="6" t="n">
        <v>-11844</v>
      </c>
      <c r="E31" s="6" t="n">
        <v>-103876</v>
      </c>
      <c r="F31" s="6" t="n">
        <v>-30450</v>
      </c>
    </row>
    <row r="32">
      <c r="A32" s="4" t="inlineStr">
        <is>
          <t>Net income (loss) per share, basic (in Dollars per share)</t>
        </is>
      </c>
      <c r="B32" s="4" t="inlineStr">
        <is>
          <t>[1]</t>
        </is>
      </c>
      <c r="C32" s="8" t="n">
        <v>0.39</v>
      </c>
      <c r="D32" s="8" t="n">
        <v>-0.26</v>
      </c>
      <c r="E32" s="8" t="n">
        <v>-1.96</v>
      </c>
      <c r="F32" s="8" t="n">
        <v>-0.67</v>
      </c>
    </row>
    <row r="33">
      <c r="A33" s="4" t="inlineStr">
        <is>
          <t>Net income (loss) per share, diluted (in Dollars per share)</t>
        </is>
      </c>
      <c r="B33" s="4" t="inlineStr">
        <is>
          <t>[1]</t>
        </is>
      </c>
      <c r="C33" s="8" t="n">
        <v>0.13</v>
      </c>
      <c r="D33" s="8" t="n">
        <v>-0.26</v>
      </c>
      <c r="E33" s="8" t="n">
        <v>-1.96</v>
      </c>
      <c r="F33" s="8" t="n">
        <v>-0.67</v>
      </c>
    </row>
    <row r="34">
      <c r="A34" s="4" t="inlineStr">
        <is>
          <t>Weighted average shares used in computing net loss per share, basic (in Shares)</t>
        </is>
      </c>
      <c r="B34" s="4" t="inlineStr">
        <is>
          <t>[1]</t>
        </is>
      </c>
      <c r="C34" s="5" t="n">
        <v>62314396</v>
      </c>
      <c r="D34" s="5" t="n">
        <v>44857889</v>
      </c>
      <c r="E34" s="5" t="n">
        <v>53119751</v>
      </c>
      <c r="F34" s="5" t="n">
        <v>45253509</v>
      </c>
    </row>
    <row r="35">
      <c r="A35" s="4" t="inlineStr">
        <is>
          <t>Weighted average shares used in computing net loss per share, diluted (in Shares)</t>
        </is>
      </c>
      <c r="B35" s="4" t="inlineStr">
        <is>
          <t>[1]</t>
        </is>
      </c>
      <c r="C35" s="5" t="n">
        <v>219114088</v>
      </c>
      <c r="D35" s="5" t="n">
        <v>44857889</v>
      </c>
      <c r="E35" s="5" t="n">
        <v>53119751</v>
      </c>
      <c r="F35" s="5" t="n">
        <v>45253509</v>
      </c>
    </row>
    <row r="36"/>
    <row r="37">
      <c r="A37" s="4" t="inlineStr">
        <is>
          <t>[1]</t>
        </is>
      </c>
      <c r="B37" s="4" t="inlineStr">
        <is>
          <t>Prior period results have been adjusted to reflect the exchange of Legacy MoneyLion’s common stock for MoneyLion Class A Common Stock at an exchange ratio of approximately 16.4078 in September 2021 as a result of the Business Combination. See Note 4, “Business combination,” for details. Because the Company had a net loss in the nine months ended September 30, 2021 and the three and nine months ended September 30, 2020, the Company’s potentially dilutive securities, which include stock options, restricted stock, preferred stock and warrants to purchase shares of common stock and preferred stock, have been excluded from the computation of diluted net loss per share for those periods, as the effect would be anti-dilutive. Therefore, the weighted-average number of common shares outstanding used to calculate both basic and diluted net loss per share attributable to common stockholders for these periods is the same. See Note 17, “Net income (loss) per share (as restated)” for a reconciliation of Net income per share, diluted for the three months ended September 30, 2021.</t>
        </is>
      </c>
    </row>
  </sheetData>
  <mergeCells count="5">
    <mergeCell ref="A1:B2"/>
    <mergeCell ref="C1:D1"/>
    <mergeCell ref="E1:F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condensed consolidated statement of cash flows - USD ($) $ in Thousands</t>
        </is>
      </c>
      <c r="B1" s="2" t="inlineStr">
        <is>
          <t>3 Months Ended</t>
        </is>
      </c>
      <c r="C1" s="2" t="inlineStr">
        <is>
          <t>9 Months Ended</t>
        </is>
      </c>
    </row>
    <row r="2">
      <c r="B2" s="2" t="inlineStr">
        <is>
          <t>Sep. 30, 2021</t>
        </is>
      </c>
      <c r="C2" s="2" t="inlineStr">
        <is>
          <t>Sep. 30, 2021</t>
        </is>
      </c>
    </row>
    <row r="3">
      <c r="A3" s="4" t="inlineStr">
        <is>
          <t>As Previously Reported [Member]</t>
        </is>
      </c>
    </row>
    <row r="4">
      <c r="A4" s="3" t="inlineStr">
        <is>
          <t>Condensed Cash Flow Statements, Captions [Line Items]</t>
        </is>
      </c>
    </row>
    <row r="5">
      <c r="A5" s="4" t="inlineStr">
        <is>
          <t>Net loss</t>
        </is>
      </c>
      <c r="B5" s="6" t="n">
        <v>-20283</v>
      </c>
      <c r="C5" s="6" t="n">
        <v>-132878</v>
      </c>
    </row>
    <row r="6">
      <c r="A6" s="4" t="inlineStr">
        <is>
          <t>Change in fair value of warrants</t>
        </is>
      </c>
      <c r="B6" s="5" t="n">
        <v>-6551</v>
      </c>
      <c r="C6" s="5" t="n">
        <v>42239</v>
      </c>
    </row>
    <row r="7">
      <c r="A7" s="4" t="inlineStr">
        <is>
          <t>Change in fair value of subordinated convertible notes</t>
        </is>
      </c>
      <c r="C7" s="5" t="n">
        <v>49561</v>
      </c>
    </row>
    <row r="8">
      <c r="A8" s="4" t="inlineStr">
        <is>
          <t>Issuance of common stock related to convertible debt</t>
        </is>
      </c>
      <c r="C8" s="5" t="n">
        <v>100311</v>
      </c>
    </row>
    <row r="9">
      <c r="A9" s="4" t="inlineStr">
        <is>
          <t>Issuance of common stock related to warrants exercised</t>
        </is>
      </c>
      <c r="C9" s="5" t="n">
        <v>73456</v>
      </c>
    </row>
    <row r="10">
      <c r="A10" s="4" t="inlineStr">
        <is>
          <t>Adjustment [Member]</t>
        </is>
      </c>
    </row>
    <row r="11">
      <c r="A11" s="3" t="inlineStr">
        <is>
          <t>Condensed Cash Flow Statements, Captions [Line Items]</t>
        </is>
      </c>
    </row>
    <row r="12">
      <c r="A12" s="4" t="inlineStr">
        <is>
          <t>Net loss</t>
        </is>
      </c>
      <c r="B12" s="5" t="n">
        <v>-4362</v>
      </c>
      <c r="C12" s="5" t="n">
        <v>-4362</v>
      </c>
    </row>
    <row r="13">
      <c r="A13" s="4" t="inlineStr">
        <is>
          <t>Change in fair value of warrants</t>
        </is>
      </c>
      <c r="B13" s="5" t="n">
        <v>12046</v>
      </c>
      <c r="C13" s="5" t="n">
        <v>12046</v>
      </c>
    </row>
    <row r="14">
      <c r="A14" s="4" t="inlineStr">
        <is>
          <t>Change in fair value of subordinated convertible notes</t>
        </is>
      </c>
      <c r="C14" s="5" t="n">
        <v>-7684</v>
      </c>
    </row>
    <row r="15">
      <c r="A15" s="4" t="inlineStr">
        <is>
          <t>Issuance of common stock related to convertible debt</t>
        </is>
      </c>
      <c r="C15" s="5" t="n">
        <v>-7684</v>
      </c>
    </row>
    <row r="16">
      <c r="A16" s="4" t="inlineStr">
        <is>
          <t>Issuance of common stock related to warrants exercised</t>
        </is>
      </c>
      <c r="C16" s="5" t="n">
        <v>12046</v>
      </c>
    </row>
    <row r="17">
      <c r="A17" s="4" t="inlineStr">
        <is>
          <t>As Restated [Member]</t>
        </is>
      </c>
    </row>
    <row r="18">
      <c r="A18" s="3" t="inlineStr">
        <is>
          <t>Condensed Cash Flow Statements, Captions [Line Items]</t>
        </is>
      </c>
    </row>
    <row r="19">
      <c r="A19" s="4" t="inlineStr">
        <is>
          <t>Net loss</t>
        </is>
      </c>
      <c r="B19" s="5" t="n">
        <v>-24645</v>
      </c>
      <c r="C19" s="5" t="n">
        <v>-137240</v>
      </c>
    </row>
    <row r="20">
      <c r="A20" s="4" t="inlineStr">
        <is>
          <t>Change in fair value of warrants</t>
        </is>
      </c>
      <c r="B20" s="6" t="n">
        <v>5495</v>
      </c>
      <c r="C20" s="5" t="n">
        <v>54285</v>
      </c>
    </row>
    <row r="21">
      <c r="A21" s="4" t="inlineStr">
        <is>
          <t>Change in fair value of subordinated convertible notes</t>
        </is>
      </c>
      <c r="C21" s="5" t="n">
        <v>41877</v>
      </c>
    </row>
    <row r="22">
      <c r="A22" s="4" t="inlineStr">
        <is>
          <t>Issuance of common stock related to convertible debt</t>
        </is>
      </c>
      <c r="C22" s="5" t="n">
        <v>92627</v>
      </c>
    </row>
    <row r="23">
      <c r="A23" s="4" t="inlineStr">
        <is>
          <t>Issuance of common stock related to warrants exercised</t>
        </is>
      </c>
      <c r="C23" s="6" t="n">
        <v>855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Business Combination (Details) $ / shares in Units, $ in Thousands</t>
        </is>
      </c>
      <c r="B1" s="2" t="inlineStr">
        <is>
          <t>9 Months Ended</t>
        </is>
      </c>
    </row>
    <row r="2">
      <c r="B2" s="2" t="inlineStr">
        <is>
          <t>Sep. 30, 2021USD ($)$ / sharesshares</t>
        </is>
      </c>
    </row>
    <row r="3">
      <c r="A3" s="3" t="inlineStr">
        <is>
          <t>Business Combination (Details) [Line Items]</t>
        </is>
      </c>
    </row>
    <row r="4">
      <c r="A4" s="4" t="inlineStr">
        <is>
          <t>Common Stock, par value (in Dollars per share) | $ / shares</t>
        </is>
      </c>
      <c r="B4" s="7" t="n">
        <v>0.0001</v>
      </c>
    </row>
    <row r="5">
      <c r="A5" s="4" t="inlineStr">
        <is>
          <t>Business combination description</t>
        </is>
      </c>
      <c r="B5" s="4" t="inlineStr">
        <is>
          <t>●all outstanding warrants to purchase shares of Legacy MoneyLion
Preferred Stock or Legacy MoneyLion Common Stock (“Legacy MoneyLion Warrants”) were either exercised and ultimately converted
into shares of Legacy MoneyLion Common Stock or terminated;
●11,231,595 outstanding shares of Legacy MoneyLion Common Stock (which
includes the shares of Legacy MoneyLion Common Stock issued to former holders of Legacy MoneyLion Warrants) were cancelled in exchange
for the right to receive 184,285,695 shares of MoneyLion Common Stock;
●2,360,627 outstanding and unexercised options to purchase
shares of Legacy MoneyLion Common Stock (“Legacy MoneyLion Options”) converted into options to acquire 38,732,676 shares
of MoneyLion Common Stock, of which 18,861,298 options are vested and 19,871,378 options are unvested; and
 ●each holder of an outstanding share of Legacy MoneyLion Common
Stock (following the Conversion) and/or Legacy MoneyLion Options (each such holder, an “Earnout Participant”) also received
the right to receive the applicable pro rata portion of MoneyLion Common Stock (the “Earnout Shares”) with respect to each
share of MoneyLion Common Stock or option exercisable for shares of MoneyLion Common Stock, contingent upon MoneyLion Common Stock reaching
certain price milestones.</t>
        </is>
      </c>
    </row>
    <row r="6">
      <c r="A6" s="4" t="inlineStr">
        <is>
          <t>Sale of initial public offering shares (in Shares) | shares</t>
        </is>
      </c>
      <c r="B6" s="5" t="n">
        <v>25887987</v>
      </c>
    </row>
    <row r="7">
      <c r="A7" s="4" t="inlineStr">
        <is>
          <t>Cash proceeds</t>
        </is>
      </c>
      <c r="B7" s="6" t="n">
        <v>301062</v>
      </c>
    </row>
    <row r="8">
      <c r="A8" s="4" t="inlineStr">
        <is>
          <t>Redemptions issuance shares (in Shares) | shares</t>
        </is>
      </c>
      <c r="B8" s="5" t="n">
        <v>42862013</v>
      </c>
    </row>
    <row r="9">
      <c r="A9" s="4" t="inlineStr">
        <is>
          <t>Upon consummation description</t>
        </is>
      </c>
      <c r="B9" s="4" t="inlineStr">
        <is>
          <t xml:space="preserve">Upon consummation of the Transactions: 
●each outstanding share of Fusion Class B common stock automatically
converted into one share of MoneyLion Common Stock; and
●outstanding warrants to purchase the common stock of Fusion
automatically converted into warrants to purchase shares of MoneyLion Common Stock.
 As of the Closing Date and following the completion
of the sale of 25,000,000 shares of MoneyLion Common Stock in the PIPE Financing, MoneyLion had the following outstanding securities: 
●227,147,708 shares of MoneyLion Common Stock;
●38,732,676 MoneyLion options, of which options to purchase
18,861,298 shares of MoneyLion Common Stock were vested and options to purchase 19,871,378 shares of MoneyLion Common stock were unvested;
and
●17,500,000 public warrants, each exercisable for one share
of MoneyLion Common Stock at a price of $11.50 per share and 8,100,000 private placement warrants, each exercisable for one share of
MoneyLion Common Stock at a price of $11.50 per share (assumed from Fusion).
 Conversion of Legacy MoneyLion shares was calculated
utilizing the Exchange Ratio of approximately 16.4078 per share of MoneyLion Class A Common Stock (the “Exchange Ratio”). </t>
        </is>
      </c>
    </row>
    <row r="10">
      <c r="A10" s="4" t="inlineStr">
        <is>
          <t>Net increase in cash</t>
        </is>
      </c>
      <c r="B10" s="6" t="n">
        <v>301062</v>
      </c>
    </row>
    <row r="11">
      <c r="A11" s="4" t="inlineStr">
        <is>
          <t>Business combination proceeds</t>
        </is>
      </c>
      <c r="B11" s="5" t="n">
        <v>250000</v>
      </c>
    </row>
    <row r="12">
      <c r="A12" s="4" t="inlineStr">
        <is>
          <t>Underwriter fees</t>
        </is>
      </c>
      <c r="B12" s="6" t="n">
        <v>13150</v>
      </c>
    </row>
    <row r="13">
      <c r="A13" s="4" t="inlineStr">
        <is>
          <t>PIPE [Member]</t>
        </is>
      </c>
    </row>
    <row r="14">
      <c r="A14" s="3" t="inlineStr">
        <is>
          <t>Business Combination (Details) [Line Items]</t>
        </is>
      </c>
    </row>
    <row r="15">
      <c r="A15" s="4" t="inlineStr">
        <is>
          <t>Public stockholders shares (in Shares) | shares</t>
        </is>
      </c>
      <c r="B15" s="5" t="n">
        <v>25000000</v>
      </c>
    </row>
    <row r="16">
      <c r="A16" s="4" t="inlineStr">
        <is>
          <t>Sponsor [Member]</t>
        </is>
      </c>
    </row>
    <row r="17">
      <c r="A17" s="3" t="inlineStr">
        <is>
          <t>Business Combination (Details) [Line Items]</t>
        </is>
      </c>
    </row>
    <row r="18">
      <c r="A18" s="4" t="inlineStr">
        <is>
          <t>Public stockholders shares (in Shares) | shares</t>
        </is>
      </c>
      <c r="B18" s="5" t="n">
        <v>8750000</v>
      </c>
    </row>
    <row r="19">
      <c r="A19" s="4" t="inlineStr">
        <is>
          <t>Fusion [Member]</t>
        </is>
      </c>
    </row>
    <row r="20">
      <c r="A20" s="3" t="inlineStr">
        <is>
          <t>Business Combination (Details) [Line Items]</t>
        </is>
      </c>
    </row>
    <row r="21">
      <c r="A21" s="4" t="inlineStr">
        <is>
          <t>Public stockholders shares (in Shares) | shares</t>
        </is>
      </c>
      <c r="B21" s="5" t="n">
        <v>9112013</v>
      </c>
    </row>
    <row r="22">
      <c r="A22" s="4" t="inlineStr">
        <is>
          <t>Series of Individually Immaterial Business Acquisitions [Member]</t>
        </is>
      </c>
    </row>
    <row r="23">
      <c r="A23" s="3" t="inlineStr">
        <is>
          <t>Business Combination (Details) [Line Items]</t>
        </is>
      </c>
    </row>
    <row r="24">
      <c r="A24" s="4" t="inlineStr">
        <is>
          <t>Business combination per share (in Dollars per share) | $ / shares</t>
        </is>
      </c>
      <c r="B24" s="6" t="n">
        <v>10</v>
      </c>
    </row>
    <row r="25">
      <c r="A25" s="4" t="inlineStr">
        <is>
          <t>business combination aggregate amount</t>
        </is>
      </c>
      <c r="B25" s="6" t="n">
        <v>258896</v>
      </c>
    </row>
    <row r="26">
      <c r="A26" s="4" t="inlineStr">
        <is>
          <t>Costs for the business combination</t>
        </is>
      </c>
      <c r="B26" s="5" t="n">
        <v>56638</v>
      </c>
    </row>
    <row r="27">
      <c r="A27" s="4" t="inlineStr">
        <is>
          <t>Transaction costs</t>
        </is>
      </c>
      <c r="B27" s="6" t="n">
        <v>111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ceivables (Details) - Schedule of receivables - USD ($) $ in Thousands</t>
        </is>
      </c>
      <c r="B1" s="2" t="inlineStr">
        <is>
          <t>9 Months Ended</t>
        </is>
      </c>
    </row>
    <row r="2">
      <c r="B2" s="2" t="inlineStr">
        <is>
          <t>Sep. 30, 2021</t>
        </is>
      </c>
      <c r="C2" s="2" t="inlineStr">
        <is>
          <t>Dec. 31, 2020</t>
        </is>
      </c>
    </row>
    <row r="3">
      <c r="A3" s="3" t="inlineStr">
        <is>
          <t>Schedule of receivables [Abstract]</t>
        </is>
      </c>
    </row>
    <row r="4">
      <c r="A4" s="4" t="inlineStr">
        <is>
          <t>Finance receivables</t>
        </is>
      </c>
      <c r="B4" s="6" t="n">
        <v>116028</v>
      </c>
      <c r="C4" s="6" t="n">
        <v>62758</v>
      </c>
    </row>
    <row r="5">
      <c r="A5" s="4" t="inlineStr">
        <is>
          <t>Fees receivable</t>
        </is>
      </c>
      <c r="B5" s="5" t="n">
        <v>7338</v>
      </c>
      <c r="C5" s="5" t="n">
        <v>2913</v>
      </c>
    </row>
    <row r="6">
      <c r="A6" s="4" t="inlineStr">
        <is>
          <t>Membership receivables</t>
        </is>
      </c>
      <c r="B6" s="5" t="n">
        <v>3283</v>
      </c>
      <c r="C6" s="5" t="n">
        <v>1885</v>
      </c>
    </row>
    <row r="7">
      <c r="A7" s="4" t="inlineStr">
        <is>
          <t>Deferred loan origination costs</t>
        </is>
      </c>
      <c r="B7" s="5" t="n">
        <v>1528</v>
      </c>
      <c r="C7" s="5" t="n">
        <v>615</v>
      </c>
    </row>
    <row r="8">
      <c r="A8" s="4" t="inlineStr">
        <is>
          <t>Accrued interest receivable</t>
        </is>
      </c>
      <c r="B8" s="5" t="n">
        <v>1104</v>
      </c>
      <c r="C8" s="5" t="n">
        <v>623</v>
      </c>
    </row>
    <row r="9">
      <c r="A9" s="4" t="inlineStr">
        <is>
          <t>Receivables, before allowance for loan losses</t>
        </is>
      </c>
      <c r="B9" s="6" t="n">
        <v>129281</v>
      </c>
      <c r="C9" s="6" t="n">
        <v>687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Details) - Schedule of finance receivables - USD ($) $ in Thousands</t>
        </is>
      </c>
      <c r="B1" s="2" t="inlineStr">
        <is>
          <t>9 Months Ended</t>
        </is>
      </c>
      <c r="C1" s="2" t="inlineStr">
        <is>
          <t>12 Months Ended</t>
        </is>
      </c>
    </row>
    <row r="2">
      <c r="B2" s="2" t="inlineStr">
        <is>
          <t>Sep. 30, 2021</t>
        </is>
      </c>
      <c r="C2" s="2" t="inlineStr">
        <is>
          <t>Dec. 31, 2020</t>
        </is>
      </c>
    </row>
    <row r="3">
      <c r="A3" s="3" t="inlineStr">
        <is>
          <t>Schedule of finance receivables [Abstract]</t>
        </is>
      </c>
    </row>
    <row r="4">
      <c r="A4" s="4" t="inlineStr">
        <is>
          <t>Loan receivables</t>
        </is>
      </c>
      <c r="B4" s="6" t="n">
        <v>69571</v>
      </c>
      <c r="C4" s="6" t="n">
        <v>43870</v>
      </c>
    </row>
    <row r="5">
      <c r="A5" s="4" t="inlineStr">
        <is>
          <t>Instacash receivables</t>
        </is>
      </c>
      <c r="B5" s="5" t="n">
        <v>46457</v>
      </c>
      <c r="C5" s="5" t="n">
        <v>18888</v>
      </c>
    </row>
    <row r="6">
      <c r="A6" s="4" t="inlineStr">
        <is>
          <t>Finance receivables, before allowance for loan losses</t>
        </is>
      </c>
      <c r="B6" s="6" t="n">
        <v>116028</v>
      </c>
      <c r="C6" s="6" t="n">
        <v>627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eivables (Details) - Schedule of loans receivables - USD ($) $ in Thousands</t>
        </is>
      </c>
      <c r="B1" s="2" t="inlineStr">
        <is>
          <t>Sep. 30, 2021</t>
        </is>
      </c>
      <c r="C1" s="2" t="inlineStr">
        <is>
          <t>Dec. 31, 2020</t>
        </is>
      </c>
    </row>
    <row r="2">
      <c r="A2" s="3" t="inlineStr">
        <is>
          <t>Schedule of loans receivables [Abstract]</t>
        </is>
      </c>
    </row>
    <row r="3">
      <c r="A3" s="4" t="inlineStr">
        <is>
          <t>Unsecured personal loan receivables</t>
        </is>
      </c>
      <c r="B3" s="4" t="inlineStr">
        <is>
          <t xml:space="preserve"> </t>
        </is>
      </c>
      <c r="C3" s="6" t="n">
        <v>66</v>
      </c>
    </row>
    <row r="4">
      <c r="A4" s="4" t="inlineStr">
        <is>
          <t>Secured personal loan receivables</t>
        </is>
      </c>
      <c r="B4" s="5" t="n">
        <v>69571</v>
      </c>
      <c r="C4" s="5" t="n">
        <v>43804</v>
      </c>
    </row>
    <row r="5">
      <c r="A5" s="4" t="inlineStr">
        <is>
          <t>Loan receivables</t>
        </is>
      </c>
      <c r="B5" s="6" t="n">
        <v>69571</v>
      </c>
      <c r="C5" s="6" t="n">
        <v>438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Details) - Schedule of changes in the allowance for loan losses on receivabl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an Losses on Receivables [Member]</t>
        </is>
      </c>
    </row>
    <row r="4">
      <c r="A4" s="3" t="inlineStr">
        <is>
          <t>Receivables (Details) - Schedule of changes in the allowance for loan losses on receivables [Line Items]</t>
        </is>
      </c>
    </row>
    <row r="5">
      <c r="A5" s="4" t="inlineStr">
        <is>
          <t>Beginning balance</t>
        </is>
      </c>
      <c r="B5" s="6" t="n">
        <v>14701</v>
      </c>
      <c r="C5" s="6" t="n">
        <v>5259</v>
      </c>
      <c r="D5" s="6" t="n">
        <v>9127</v>
      </c>
      <c r="E5" s="6" t="n">
        <v>6613</v>
      </c>
    </row>
    <row r="6">
      <c r="A6" s="4" t="inlineStr">
        <is>
          <t>Provision for loss on receivables</t>
        </is>
      </c>
      <c r="B6" s="5" t="n">
        <v>15238</v>
      </c>
      <c r="C6" s="5" t="n">
        <v>10456</v>
      </c>
      <c r="D6" s="5" t="n">
        <v>36644</v>
      </c>
      <c r="E6" s="5" t="n">
        <v>14587</v>
      </c>
    </row>
    <row r="7">
      <c r="A7" s="4" t="inlineStr">
        <is>
          <t>Receivables charged off</t>
        </is>
      </c>
      <c r="B7" s="5" t="n">
        <v>-20979</v>
      </c>
      <c r="C7" s="5" t="n">
        <v>-13308</v>
      </c>
      <c r="D7" s="5" t="n">
        <v>-51819</v>
      </c>
      <c r="E7" s="5" t="n">
        <v>-30517</v>
      </c>
    </row>
    <row r="8">
      <c r="A8" s="4" t="inlineStr">
        <is>
          <t>Recoveries</t>
        </is>
      </c>
      <c r="B8" s="5" t="n">
        <v>7831</v>
      </c>
      <c r="C8" s="5" t="n">
        <v>6263</v>
      </c>
      <c r="D8" s="5" t="n">
        <v>22839</v>
      </c>
      <c r="E8" s="5" t="n">
        <v>17987</v>
      </c>
    </row>
    <row r="9">
      <c r="A9" s="4" t="inlineStr">
        <is>
          <t>Ending balance</t>
        </is>
      </c>
      <c r="B9" s="5" t="n">
        <v>16791</v>
      </c>
      <c r="C9" s="5" t="n">
        <v>8670</v>
      </c>
      <c r="D9" s="5" t="n">
        <v>16791</v>
      </c>
      <c r="E9" s="5" t="n">
        <v>8670</v>
      </c>
    </row>
    <row r="10">
      <c r="A10" s="4" t="inlineStr">
        <is>
          <t>Losses on Finance Receivables [Member]</t>
        </is>
      </c>
    </row>
    <row r="11">
      <c r="A11" s="3" t="inlineStr">
        <is>
          <t>Receivables (Details) - Schedule of changes in the allowance for loan losses on receivables [Line Items]</t>
        </is>
      </c>
    </row>
    <row r="12">
      <c r="A12" s="4" t="inlineStr">
        <is>
          <t>Beginning balance</t>
        </is>
      </c>
      <c r="B12" s="5" t="n">
        <v>14223</v>
      </c>
      <c r="C12" s="5" t="n">
        <v>5259</v>
      </c>
      <c r="D12" s="5" t="n">
        <v>9127</v>
      </c>
      <c r="E12" s="5" t="n">
        <v>6613</v>
      </c>
    </row>
    <row r="13">
      <c r="A13" s="4" t="inlineStr">
        <is>
          <t>Provision for loss on receivables</t>
        </is>
      </c>
      <c r="B13" s="5" t="n">
        <v>12542</v>
      </c>
      <c r="C13" s="5" t="n">
        <v>6622</v>
      </c>
      <c r="D13" s="5" t="n">
        <v>30877</v>
      </c>
      <c r="E13" s="5" t="n">
        <v>9242</v>
      </c>
    </row>
    <row r="14">
      <c r="A14" s="4" t="inlineStr">
        <is>
          <t>Receivables charged off</t>
        </is>
      </c>
      <c r="B14" s="5" t="n">
        <v>-17851</v>
      </c>
      <c r="C14" s="5" t="n">
        <v>-8346</v>
      </c>
      <c r="D14" s="5" t="n">
        <v>-44996</v>
      </c>
      <c r="E14" s="5" t="n">
        <v>-22836</v>
      </c>
    </row>
    <row r="15">
      <c r="A15" s="4" t="inlineStr">
        <is>
          <t>Recoveries</t>
        </is>
      </c>
      <c r="B15" s="5" t="n">
        <v>7261</v>
      </c>
      <c r="C15" s="5" t="n">
        <v>5135</v>
      </c>
      <c r="D15" s="5" t="n">
        <v>21167</v>
      </c>
      <c r="E15" s="5" t="n">
        <v>15651</v>
      </c>
    </row>
    <row r="16">
      <c r="A16" s="4" t="inlineStr">
        <is>
          <t>Ending balance</t>
        </is>
      </c>
      <c r="B16" s="5" t="n">
        <v>16175</v>
      </c>
      <c r="C16" s="5" t="n">
        <v>8670</v>
      </c>
      <c r="D16" s="5" t="n">
        <v>16175</v>
      </c>
      <c r="E16" s="5" t="n">
        <v>8670</v>
      </c>
    </row>
    <row r="17">
      <c r="A17" s="4" t="inlineStr">
        <is>
          <t>Losses on Membership Receivables [Member]</t>
        </is>
      </c>
    </row>
    <row r="18">
      <c r="A18" s="3" t="inlineStr">
        <is>
          <t>Receivables (Details) - Schedule of changes in the allowance for loan losses on receivables [Line Items]</t>
        </is>
      </c>
    </row>
    <row r="19">
      <c r="A19" s="4" t="inlineStr">
        <is>
          <t>Beginning balance</t>
        </is>
      </c>
      <c r="B19" s="5" t="n">
        <v>197</v>
      </c>
      <c r="C19" s="4" t="inlineStr">
        <is>
          <t xml:space="preserve"> </t>
        </is>
      </c>
      <c r="D19" s="4" t="inlineStr">
        <is>
          <t xml:space="preserve"> </t>
        </is>
      </c>
      <c r="E19" s="4" t="inlineStr">
        <is>
          <t xml:space="preserve"> </t>
        </is>
      </c>
    </row>
    <row r="20">
      <c r="A20" s="4" t="inlineStr">
        <is>
          <t>Provision for loss on receivables</t>
        </is>
      </c>
      <c r="B20" s="5" t="n">
        <v>1025</v>
      </c>
      <c r="C20" s="5" t="n">
        <v>3355</v>
      </c>
      <c r="D20" s="5" t="n">
        <v>2204</v>
      </c>
      <c r="E20" s="5" t="n">
        <v>4713</v>
      </c>
    </row>
    <row r="21">
      <c r="A21" s="4" t="inlineStr">
        <is>
          <t>Receivables charged off</t>
        </is>
      </c>
      <c r="B21" s="5" t="n">
        <v>-1089</v>
      </c>
      <c r="C21" s="5" t="n">
        <v>-4320</v>
      </c>
      <c r="D21" s="5" t="n">
        <v>-2576</v>
      </c>
      <c r="E21" s="5" t="n">
        <v>-6791</v>
      </c>
    </row>
    <row r="22">
      <c r="A22" s="4" t="inlineStr">
        <is>
          <t>Recoveries</t>
        </is>
      </c>
      <c r="B22" s="5" t="n">
        <v>137</v>
      </c>
      <c r="C22" s="5" t="n">
        <v>965</v>
      </c>
      <c r="D22" s="5" t="n">
        <v>642</v>
      </c>
      <c r="E22" s="5" t="n">
        <v>2078</v>
      </c>
    </row>
    <row r="23">
      <c r="A23" s="4" t="inlineStr">
        <is>
          <t>Ending balance</t>
        </is>
      </c>
      <c r="B23" s="5" t="n">
        <v>270</v>
      </c>
      <c r="C23" s="4" t="inlineStr">
        <is>
          <t xml:space="preserve"> </t>
        </is>
      </c>
      <c r="D23" s="5" t="n">
        <v>270</v>
      </c>
      <c r="E23" s="4" t="inlineStr">
        <is>
          <t xml:space="preserve"> </t>
        </is>
      </c>
    </row>
    <row r="24">
      <c r="A24" s="4" t="inlineStr">
        <is>
          <t>Losses on Fees Receivable [Member]</t>
        </is>
      </c>
    </row>
    <row r="25">
      <c r="A25" s="3" t="inlineStr">
        <is>
          <t>Receivables (Details) - Schedule of changes in the allowance for loan losses on receivables [Line Items]</t>
        </is>
      </c>
    </row>
    <row r="26">
      <c r="A26" s="4" t="inlineStr">
        <is>
          <t>Beginning balance</t>
        </is>
      </c>
      <c r="B26" s="5" t="n">
        <v>281</v>
      </c>
      <c r="C26" s="4" t="inlineStr">
        <is>
          <t xml:space="preserve"> </t>
        </is>
      </c>
      <c r="D26" s="4" t="inlineStr">
        <is>
          <t xml:space="preserve"> </t>
        </is>
      </c>
      <c r="E26" s="4" t="inlineStr">
        <is>
          <t xml:space="preserve"> </t>
        </is>
      </c>
    </row>
    <row r="27">
      <c r="A27" s="4" t="inlineStr">
        <is>
          <t>Provision for loss on receivables</t>
        </is>
      </c>
      <c r="B27" s="5" t="n">
        <v>1671</v>
      </c>
      <c r="C27" s="5" t="n">
        <v>479</v>
      </c>
      <c r="D27" s="5" t="n">
        <v>3563</v>
      </c>
      <c r="E27" s="5" t="n">
        <v>632</v>
      </c>
    </row>
    <row r="28">
      <c r="A28" s="4" t="inlineStr">
        <is>
          <t>Receivables charged off</t>
        </is>
      </c>
      <c r="B28" s="5" t="n">
        <v>-2039</v>
      </c>
      <c r="C28" s="5" t="n">
        <v>-642</v>
      </c>
      <c r="D28" s="5" t="n">
        <v>-4247</v>
      </c>
      <c r="E28" s="5" t="n">
        <v>-890</v>
      </c>
    </row>
    <row r="29">
      <c r="A29" s="4" t="inlineStr">
        <is>
          <t>Recoveries</t>
        </is>
      </c>
      <c r="B29" s="5" t="n">
        <v>433</v>
      </c>
      <c r="C29" s="5" t="n">
        <v>163</v>
      </c>
      <c r="D29" s="5" t="n">
        <v>1030</v>
      </c>
      <c r="E29" s="5" t="n">
        <v>258</v>
      </c>
    </row>
    <row r="30">
      <c r="A30" s="4" t="inlineStr">
        <is>
          <t>Ending balance</t>
        </is>
      </c>
      <c r="B30" s="6" t="n">
        <v>346</v>
      </c>
      <c r="C30" s="4" t="inlineStr">
        <is>
          <t xml:space="preserve"> </t>
        </is>
      </c>
      <c r="D30" s="6" t="n">
        <v>346</v>
      </c>
      <c r="E3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Details) - Schedule of assessment of the credit quality of finance receivables - USD ($) $ in Thousands</t>
        </is>
      </c>
      <c r="B1" s="2" t="inlineStr">
        <is>
          <t>9 Months Ended</t>
        </is>
      </c>
    </row>
    <row r="2">
      <c r="B2" s="2" t="inlineStr">
        <is>
          <t>Sep. 30, 2021</t>
        </is>
      </c>
      <c r="C2" s="2" t="inlineStr">
        <is>
          <t>Dec. 31, 2020</t>
        </is>
      </c>
    </row>
    <row r="3">
      <c r="A3" s="4" t="inlineStr">
        <is>
          <t>Finance Receivable [Member]</t>
        </is>
      </c>
    </row>
    <row r="4">
      <c r="A4" s="3" t="inlineStr">
        <is>
          <t>Receivables (Details) - Schedule of assessment of the credit quality of finance receivables [Line Items]</t>
        </is>
      </c>
    </row>
    <row r="5">
      <c r="A5" s="4" t="inlineStr">
        <is>
          <t>Current (in Dollars)</t>
        </is>
      </c>
      <c r="B5" s="6" t="n">
        <v>102091</v>
      </c>
      <c r="C5" s="6" t="n">
        <v>54247</v>
      </c>
    </row>
    <row r="6">
      <c r="A6" s="4" t="inlineStr">
        <is>
          <t>Current</t>
        </is>
      </c>
      <c r="B6" s="4" t="inlineStr">
        <is>
          <t>88.00%</t>
        </is>
      </c>
      <c r="C6" s="4" t="inlineStr">
        <is>
          <t>86.40%</t>
        </is>
      </c>
    </row>
    <row r="7">
      <c r="A7" s="3" t="inlineStr">
        <is>
          <t>Delinquency:</t>
        </is>
      </c>
    </row>
    <row r="8">
      <c r="A8" s="4" t="inlineStr">
        <is>
          <t>Total delinquency (in Dollars)</t>
        </is>
      </c>
      <c r="B8" s="6" t="n">
        <v>13937</v>
      </c>
      <c r="C8" s="6" t="n">
        <v>8511</v>
      </c>
    </row>
    <row r="9">
      <c r="A9" s="4" t="inlineStr">
        <is>
          <t>Total delinquency</t>
        </is>
      </c>
      <c r="B9" s="4" t="inlineStr">
        <is>
          <t>12.00%</t>
        </is>
      </c>
      <c r="C9" s="4" t="inlineStr">
        <is>
          <t>13.60%</t>
        </is>
      </c>
    </row>
    <row r="10">
      <c r="A10" s="4" t="inlineStr">
        <is>
          <t>Finance receivables before allowance for loan losses (in Dollars)</t>
        </is>
      </c>
      <c r="B10" s="6" t="n">
        <v>116028</v>
      </c>
      <c r="C10" s="6" t="n">
        <v>62758</v>
      </c>
    </row>
    <row r="11">
      <c r="A11" s="4" t="inlineStr">
        <is>
          <t>Finance receivables before allowance for loan losses</t>
        </is>
      </c>
      <c r="B11" s="4" t="inlineStr">
        <is>
          <t>100.00%</t>
        </is>
      </c>
      <c r="C11" s="4" t="inlineStr">
        <is>
          <t>100.00%</t>
        </is>
      </c>
    </row>
    <row r="12">
      <c r="A12" s="4" t="inlineStr">
        <is>
          <t>Finance Receivable [Member] | 31 to 60 days [Member]</t>
        </is>
      </c>
    </row>
    <row r="13">
      <c r="A13" s="3" t="inlineStr">
        <is>
          <t>Delinquency:</t>
        </is>
      </c>
    </row>
    <row r="14">
      <c r="A14" s="4" t="inlineStr">
        <is>
          <t>Total delinquency (in Dollars)</t>
        </is>
      </c>
      <c r="B14" s="6" t="n">
        <v>9522</v>
      </c>
      <c r="C14" s="6" t="n">
        <v>6148</v>
      </c>
    </row>
    <row r="15">
      <c r="A15" s="4" t="inlineStr">
        <is>
          <t>Total delinquency</t>
        </is>
      </c>
      <c r="B15" s="4" t="inlineStr">
        <is>
          <t>8.20%</t>
        </is>
      </c>
      <c r="C15" s="4" t="inlineStr">
        <is>
          <t>9.80%</t>
        </is>
      </c>
    </row>
    <row r="16">
      <c r="A16" s="4" t="inlineStr">
        <is>
          <t>Finance Receivable [Member] | 61 to 90 days [Member]</t>
        </is>
      </c>
    </row>
    <row r="17">
      <c r="A17" s="3" t="inlineStr">
        <is>
          <t>Delinquency:</t>
        </is>
      </c>
    </row>
    <row r="18">
      <c r="A18" s="4" t="inlineStr">
        <is>
          <t>Total delinquency (in Dollars)</t>
        </is>
      </c>
      <c r="B18" s="6" t="n">
        <v>4415</v>
      </c>
      <c r="C18" s="6" t="n">
        <v>2363</v>
      </c>
    </row>
    <row r="19">
      <c r="A19" s="4" t="inlineStr">
        <is>
          <t>Total delinquency</t>
        </is>
      </c>
      <c r="B19" s="4" t="inlineStr">
        <is>
          <t>3.80%</t>
        </is>
      </c>
      <c r="C19" s="4" t="inlineStr">
        <is>
          <t>3.80%</t>
        </is>
      </c>
    </row>
    <row r="20">
      <c r="A20" s="4" t="inlineStr">
        <is>
          <t>Finance Receivable Loans [Member]</t>
        </is>
      </c>
    </row>
    <row r="21">
      <c r="A21" s="3" t="inlineStr">
        <is>
          <t>Receivables (Details) - Schedule of assessment of the credit quality of finance receivables [Line Items]</t>
        </is>
      </c>
    </row>
    <row r="22">
      <c r="A22" s="4" t="inlineStr">
        <is>
          <t>Current (in Dollars)</t>
        </is>
      </c>
      <c r="B22" s="6" t="n">
        <v>59573</v>
      </c>
      <c r="C22" s="6" t="n">
        <v>38133</v>
      </c>
    </row>
    <row r="23">
      <c r="A23" s="4" t="inlineStr">
        <is>
          <t>Current</t>
        </is>
      </c>
      <c r="B23" s="4" t="inlineStr">
        <is>
          <t>85.60%</t>
        </is>
      </c>
      <c r="C23" s="4" t="inlineStr">
        <is>
          <t>86.90%</t>
        </is>
      </c>
    </row>
    <row r="24">
      <c r="A24" s="3" t="inlineStr">
        <is>
          <t>Delinquency:</t>
        </is>
      </c>
    </row>
    <row r="25">
      <c r="A25" s="4" t="inlineStr">
        <is>
          <t>Total delinquency (in Dollars)</t>
        </is>
      </c>
      <c r="B25" s="6" t="n">
        <v>9998</v>
      </c>
      <c r="C25" s="6" t="n">
        <v>5737</v>
      </c>
    </row>
    <row r="26">
      <c r="A26" s="4" t="inlineStr">
        <is>
          <t>Total delinquency</t>
        </is>
      </c>
      <c r="B26" s="4" t="inlineStr">
        <is>
          <t>14.40%</t>
        </is>
      </c>
      <c r="C26" s="4" t="inlineStr">
        <is>
          <t>13.10%</t>
        </is>
      </c>
    </row>
    <row r="27">
      <c r="A27" s="4" t="inlineStr">
        <is>
          <t>Finance receivables before allowance for loan losses (in Dollars)</t>
        </is>
      </c>
      <c r="B27" s="6" t="n">
        <v>69571</v>
      </c>
      <c r="C27" s="6" t="n">
        <v>43870</v>
      </c>
    </row>
    <row r="28">
      <c r="A28" s="4" t="inlineStr">
        <is>
          <t>Finance receivables before allowance for loan losses</t>
        </is>
      </c>
      <c r="B28" s="4" t="inlineStr">
        <is>
          <t>100.00%</t>
        </is>
      </c>
      <c r="C28" s="4" t="inlineStr">
        <is>
          <t>100.00%</t>
        </is>
      </c>
    </row>
    <row r="29">
      <c r="A29" s="4" t="inlineStr">
        <is>
          <t>Finance Receivable Loans [Member] | 31 to 60 days [Member]</t>
        </is>
      </c>
    </row>
    <row r="30">
      <c r="A30" s="3" t="inlineStr">
        <is>
          <t>Delinquency:</t>
        </is>
      </c>
    </row>
    <row r="31">
      <c r="A31" s="4" t="inlineStr">
        <is>
          <t>Total delinquency (in Dollars)</t>
        </is>
      </c>
      <c r="B31" s="6" t="n">
        <v>5583</v>
      </c>
      <c r="C31" s="6" t="n">
        <v>3374</v>
      </c>
    </row>
    <row r="32">
      <c r="A32" s="4" t="inlineStr">
        <is>
          <t>Total delinquency</t>
        </is>
      </c>
      <c r="B32" s="4" t="inlineStr">
        <is>
          <t>8.00%</t>
        </is>
      </c>
      <c r="C32" s="4" t="inlineStr">
        <is>
          <t>7.70%</t>
        </is>
      </c>
    </row>
    <row r="33">
      <c r="A33" s="4" t="inlineStr">
        <is>
          <t>Finance Receivable Loans [Member] | 61 to 90 days [Member]</t>
        </is>
      </c>
    </row>
    <row r="34">
      <c r="A34" s="3" t="inlineStr">
        <is>
          <t>Delinquency:</t>
        </is>
      </c>
    </row>
    <row r="35">
      <c r="A35" s="4" t="inlineStr">
        <is>
          <t>Total delinquency (in Dollars)</t>
        </is>
      </c>
      <c r="B35" s="6" t="n">
        <v>4415</v>
      </c>
      <c r="C35" s="6" t="n">
        <v>2363</v>
      </c>
    </row>
    <row r="36">
      <c r="A36" s="4" t="inlineStr">
        <is>
          <t>Total delinquency</t>
        </is>
      </c>
      <c r="B36" s="4" t="inlineStr">
        <is>
          <t>6.40%</t>
        </is>
      </c>
      <c r="C36" s="4" t="inlineStr">
        <is>
          <t>5.40%</t>
        </is>
      </c>
    </row>
    <row r="37">
      <c r="A37" s="4" t="inlineStr">
        <is>
          <t>Finance Receivable Instacash [Member]</t>
        </is>
      </c>
    </row>
    <row r="38">
      <c r="A38" s="3" t="inlineStr">
        <is>
          <t>Receivables (Details) - Schedule of assessment of the credit quality of finance receivables [Line Items]</t>
        </is>
      </c>
    </row>
    <row r="39">
      <c r="A39" s="4" t="inlineStr">
        <is>
          <t>Current (in Dollars)</t>
        </is>
      </c>
      <c r="B39" s="6" t="n">
        <v>42518</v>
      </c>
      <c r="C39" s="6" t="n">
        <v>16114</v>
      </c>
    </row>
    <row r="40">
      <c r="A40" s="4" t="inlineStr">
        <is>
          <t>Current</t>
        </is>
      </c>
      <c r="B40" s="4" t="inlineStr">
        <is>
          <t>91.50%</t>
        </is>
      </c>
      <c r="C40" s="4" t="inlineStr">
        <is>
          <t>85.30%</t>
        </is>
      </c>
    </row>
    <row r="41">
      <c r="A41" s="3" t="inlineStr">
        <is>
          <t>Delinquency:</t>
        </is>
      </c>
    </row>
    <row r="42">
      <c r="A42" s="4" t="inlineStr">
        <is>
          <t>Total delinquency (in Dollars)</t>
        </is>
      </c>
      <c r="B42" s="6" t="n">
        <v>3939</v>
      </c>
      <c r="C42" s="6" t="n">
        <v>2774</v>
      </c>
    </row>
    <row r="43">
      <c r="A43" s="4" t="inlineStr">
        <is>
          <t>Total delinquency</t>
        </is>
      </c>
      <c r="B43" s="4" t="inlineStr">
        <is>
          <t>8.50%</t>
        </is>
      </c>
      <c r="C43" s="4" t="inlineStr">
        <is>
          <t>14.70%</t>
        </is>
      </c>
    </row>
    <row r="44">
      <c r="A44" s="4" t="inlineStr">
        <is>
          <t>Finance receivables before allowance for loan losses (in Dollars)</t>
        </is>
      </c>
      <c r="B44" s="6" t="n">
        <v>46457</v>
      </c>
      <c r="C44" s="6" t="n">
        <v>18888</v>
      </c>
    </row>
    <row r="45">
      <c r="A45" s="4" t="inlineStr">
        <is>
          <t>Finance receivables before allowance for loan losses</t>
        </is>
      </c>
      <c r="B45" s="4" t="inlineStr">
        <is>
          <t>100.00%</t>
        </is>
      </c>
      <c r="C45" s="4" t="inlineStr">
        <is>
          <t>100.00%</t>
        </is>
      </c>
    </row>
    <row r="46">
      <c r="A46" s="4" t="inlineStr">
        <is>
          <t>Finance Receivable Instacash [Member] | 31 to 60 days [Member]</t>
        </is>
      </c>
    </row>
    <row r="47">
      <c r="A47" s="3" t="inlineStr">
        <is>
          <t>Delinquency:</t>
        </is>
      </c>
    </row>
    <row r="48">
      <c r="A48" s="4" t="inlineStr">
        <is>
          <t>Total delinquency (in Dollars)</t>
        </is>
      </c>
      <c r="B48" s="6" t="n">
        <v>3939</v>
      </c>
      <c r="C48" s="6" t="n">
        <v>2774</v>
      </c>
    </row>
    <row r="49">
      <c r="A49" s="4" t="inlineStr">
        <is>
          <t>Total delinquency</t>
        </is>
      </c>
      <c r="B49" s="4" t="inlineStr">
        <is>
          <t>8.50%</t>
        </is>
      </c>
      <c r="C49" s="4" t="inlineStr">
        <is>
          <t>14.70%</t>
        </is>
      </c>
    </row>
    <row r="50">
      <c r="A50" s="4" t="inlineStr">
        <is>
          <t>Finance Receivable Instacash [Member] | 61 to 90 days [Member]</t>
        </is>
      </c>
    </row>
    <row r="51">
      <c r="A51" s="3" t="inlineStr">
        <is>
          <t>Delinquency:</t>
        </is>
      </c>
    </row>
    <row r="52">
      <c r="A52" s="4" t="inlineStr">
        <is>
          <t>Total delinquency (in Dollars)</t>
        </is>
      </c>
      <c r="B52" s="4" t="inlineStr">
        <is>
          <t xml:space="preserve"> </t>
        </is>
      </c>
    </row>
    <row r="53">
      <c r="A53" s="4" t="inlineStr">
        <is>
          <t>Total delinquency</t>
        </is>
      </c>
      <c r="B53" s="4" t="inlineStr">
        <is>
          <t>0.00%</t>
        </is>
      </c>
      <c r="C53" s="4" t="inlineStr">
        <is>
          <t>0.00%</t>
        </is>
      </c>
    </row>
    <row r="54">
      <c r="A54" s="4" t="inlineStr">
        <is>
          <t>Membership Receivable [Member]</t>
        </is>
      </c>
    </row>
    <row r="55">
      <c r="A55" s="3" t="inlineStr">
        <is>
          <t>Receivables (Details) - Schedule of assessment of the credit quality of finance receivables [Line Items]</t>
        </is>
      </c>
    </row>
    <row r="56">
      <c r="A56" s="4" t="inlineStr">
        <is>
          <t>Current (in Dollars)</t>
        </is>
      </c>
      <c r="B56" s="6" t="n">
        <v>2398</v>
      </c>
      <c r="C56" s="6" t="n">
        <v>1586</v>
      </c>
    </row>
    <row r="57">
      <c r="A57" s="4" t="inlineStr">
        <is>
          <t>Current</t>
        </is>
      </c>
      <c r="B57" s="4" t="inlineStr">
        <is>
          <t>73.00%</t>
        </is>
      </c>
      <c r="C57" s="4" t="inlineStr">
        <is>
          <t>84.10%</t>
        </is>
      </c>
    </row>
    <row r="58">
      <c r="A58" s="3" t="inlineStr">
        <is>
          <t>Delinquency:</t>
        </is>
      </c>
    </row>
    <row r="59">
      <c r="A59" s="4" t="inlineStr">
        <is>
          <t>Total delinquency (in Dollars)</t>
        </is>
      </c>
      <c r="B59" s="6" t="n">
        <v>885</v>
      </c>
      <c r="C59" s="6" t="n">
        <v>299</v>
      </c>
    </row>
    <row r="60">
      <c r="A60" s="4" t="inlineStr">
        <is>
          <t>Total delinquency</t>
        </is>
      </c>
      <c r="B60" s="4" t="inlineStr">
        <is>
          <t>27.00%</t>
        </is>
      </c>
      <c r="C60" s="4" t="inlineStr">
        <is>
          <t>15.90%</t>
        </is>
      </c>
    </row>
    <row r="61">
      <c r="A61" s="4" t="inlineStr">
        <is>
          <t>Finance receivables before allowance for loan losses (in Dollars)</t>
        </is>
      </c>
      <c r="B61" s="6" t="n">
        <v>3283</v>
      </c>
      <c r="C61" s="6" t="n">
        <v>1885</v>
      </c>
    </row>
    <row r="62">
      <c r="A62" s="4" t="inlineStr">
        <is>
          <t>Finance receivables before allowance for loan losses</t>
        </is>
      </c>
      <c r="B62" s="4" t="inlineStr">
        <is>
          <t>100.00%</t>
        </is>
      </c>
      <c r="C62" s="4" t="inlineStr">
        <is>
          <t>100.00%</t>
        </is>
      </c>
    </row>
    <row r="63">
      <c r="A63" s="4" t="inlineStr">
        <is>
          <t>Membership Receivable [Member] | 31 to 60 days [Member]</t>
        </is>
      </c>
    </row>
    <row r="64">
      <c r="A64" s="3" t="inlineStr">
        <is>
          <t>Delinquency:</t>
        </is>
      </c>
    </row>
    <row r="65">
      <c r="A65" s="4" t="inlineStr">
        <is>
          <t>Total delinquency (in Dollars)</t>
        </is>
      </c>
      <c r="B65" s="6" t="n">
        <v>461</v>
      </c>
      <c r="C65" s="6" t="n">
        <v>168</v>
      </c>
    </row>
    <row r="66">
      <c r="A66" s="4" t="inlineStr">
        <is>
          <t>Total delinquency</t>
        </is>
      </c>
      <c r="B66" s="4" t="inlineStr">
        <is>
          <t>14.00%</t>
        </is>
      </c>
      <c r="C66" s="4" t="inlineStr">
        <is>
          <t>9.00%</t>
        </is>
      </c>
    </row>
    <row r="67">
      <c r="A67" s="4" t="inlineStr">
        <is>
          <t>Membership Receivable [Member] | 61 to 90 days [Member]</t>
        </is>
      </c>
    </row>
    <row r="68">
      <c r="A68" s="3" t="inlineStr">
        <is>
          <t>Delinquency:</t>
        </is>
      </c>
    </row>
    <row r="69">
      <c r="A69" s="4" t="inlineStr">
        <is>
          <t>Total delinquency (in Dollars)</t>
        </is>
      </c>
      <c r="B69" s="6" t="n">
        <v>424</v>
      </c>
      <c r="C69" s="6" t="n">
        <v>131</v>
      </c>
    </row>
    <row r="70">
      <c r="A70" s="4" t="inlineStr">
        <is>
          <t>Total delinquency</t>
        </is>
      </c>
      <c r="B70" s="4" t="inlineStr">
        <is>
          <t>13.00%</t>
        </is>
      </c>
      <c r="C70" s="4" t="inlineStr">
        <is>
          <t>6.90%</t>
        </is>
      </c>
    </row>
    <row r="71">
      <c r="A71" s="4" t="inlineStr">
        <is>
          <t>Fees Receivable [Member]</t>
        </is>
      </c>
    </row>
    <row r="72">
      <c r="A72" s="3" t="inlineStr">
        <is>
          <t>Receivables (Details) - Schedule of assessment of the credit quality of finance receivables [Line Items]</t>
        </is>
      </c>
    </row>
    <row r="73">
      <c r="A73" s="4" t="inlineStr">
        <is>
          <t>Current (in Dollars)</t>
        </is>
      </c>
      <c r="B73" s="6" t="n">
        <v>7025</v>
      </c>
      <c r="C73" s="6" t="n">
        <v>2435</v>
      </c>
    </row>
    <row r="74">
      <c r="A74" s="4" t="inlineStr">
        <is>
          <t>Current</t>
        </is>
      </c>
      <c r="B74" s="4" t="inlineStr">
        <is>
          <t>95.70%</t>
        </is>
      </c>
      <c r="C74" s="4" t="inlineStr">
        <is>
          <t>83.60%</t>
        </is>
      </c>
    </row>
    <row r="75">
      <c r="A75" s="3" t="inlineStr">
        <is>
          <t>Delinquency:</t>
        </is>
      </c>
    </row>
    <row r="76">
      <c r="A76" s="4" t="inlineStr">
        <is>
          <t>Total delinquency (in Dollars)</t>
        </is>
      </c>
      <c r="B76" s="6" t="n">
        <v>313</v>
      </c>
      <c r="C76" s="6" t="n">
        <v>478</v>
      </c>
    </row>
    <row r="77">
      <c r="A77" s="4" t="inlineStr">
        <is>
          <t>Total delinquency</t>
        </is>
      </c>
      <c r="B77" s="4" t="inlineStr">
        <is>
          <t>4.30%</t>
        </is>
      </c>
      <c r="C77" s="4" t="inlineStr">
        <is>
          <t>16.40%</t>
        </is>
      </c>
    </row>
    <row r="78">
      <c r="A78" s="4" t="inlineStr">
        <is>
          <t>Finance receivables before allowance for loan losses (in Dollars)</t>
        </is>
      </c>
      <c r="B78" s="6" t="n">
        <v>7338</v>
      </c>
      <c r="C78" s="6" t="n">
        <v>2913</v>
      </c>
    </row>
    <row r="79">
      <c r="A79" s="4" t="inlineStr">
        <is>
          <t>Finance receivables before allowance for loan losses</t>
        </is>
      </c>
      <c r="B79" s="4" t="inlineStr">
        <is>
          <t>100.00%</t>
        </is>
      </c>
      <c r="C79" s="4" t="inlineStr">
        <is>
          <t>100.00%</t>
        </is>
      </c>
    </row>
    <row r="80">
      <c r="A80" s="4" t="inlineStr">
        <is>
          <t>Fees Receivable [Member] | 31 to 60 days [Member]</t>
        </is>
      </c>
    </row>
    <row r="81">
      <c r="A81" s="3" t="inlineStr">
        <is>
          <t>Delinquency:</t>
        </is>
      </c>
    </row>
    <row r="82">
      <c r="A82" s="4" t="inlineStr">
        <is>
          <t>Total delinquency (in Dollars)</t>
        </is>
      </c>
      <c r="B82" s="6" t="n">
        <v>285</v>
      </c>
      <c r="C82" s="6" t="n">
        <v>478</v>
      </c>
    </row>
    <row r="83">
      <c r="A83" s="4" t="inlineStr">
        <is>
          <t>Total delinquency</t>
        </is>
      </c>
      <c r="B83" s="4" t="inlineStr">
        <is>
          <t>3.90%</t>
        </is>
      </c>
      <c r="C83" s="4" t="inlineStr">
        <is>
          <t>16.40%</t>
        </is>
      </c>
    </row>
    <row r="84">
      <c r="A84" s="4" t="inlineStr">
        <is>
          <t>Fees Receivable [Member] | 61 to 90 days [Member]</t>
        </is>
      </c>
    </row>
    <row r="85">
      <c r="A85" s="3" t="inlineStr">
        <is>
          <t>Delinquency:</t>
        </is>
      </c>
    </row>
    <row r="86">
      <c r="A86" s="4" t="inlineStr">
        <is>
          <t>Total delinquency (in Dollars)</t>
        </is>
      </c>
      <c r="B86" s="6" t="n">
        <v>28</v>
      </c>
    </row>
    <row r="87">
      <c r="A87" s="4" t="inlineStr">
        <is>
          <t>Total delinquency</t>
        </is>
      </c>
      <c r="B87" s="4" t="inlineStr">
        <is>
          <t>0.40%</t>
        </is>
      </c>
      <c r="C8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76</v>
      </c>
      <c r="C4" s="6" t="n">
        <v>74</v>
      </c>
      <c r="D4" s="6" t="n">
        <v>199</v>
      </c>
      <c r="E4" s="6" t="n">
        <v>2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Sep. 30, 2021</t>
        </is>
      </c>
      <c r="C1" s="2" t="inlineStr">
        <is>
          <t>Dec. 31, 2020</t>
        </is>
      </c>
    </row>
    <row r="2">
      <c r="A2" s="3" t="inlineStr">
        <is>
          <t>Property, Plant and Equipment [Line Items]</t>
        </is>
      </c>
    </row>
    <row r="3">
      <c r="A3" s="4" t="inlineStr">
        <is>
          <t>Furniture and equipment, gross</t>
        </is>
      </c>
      <c r="B3" s="6" t="n">
        <v>1970</v>
      </c>
      <c r="C3" s="6" t="n">
        <v>1708</v>
      </c>
    </row>
    <row r="4">
      <c r="A4" s="4" t="inlineStr">
        <is>
          <t>Less: accumulated depreciation</t>
        </is>
      </c>
      <c r="B4" s="5" t="n">
        <v>-1382</v>
      </c>
      <c r="C4" s="5" t="n">
        <v>-1206</v>
      </c>
    </row>
    <row r="5">
      <c r="A5" s="4" t="inlineStr">
        <is>
          <t>Furniture and equipment, net</t>
        </is>
      </c>
      <c r="B5" s="5" t="n">
        <v>588</v>
      </c>
      <c r="C5" s="5" t="n">
        <v>502</v>
      </c>
    </row>
    <row r="6">
      <c r="A6" s="4" t="inlineStr">
        <is>
          <t>Leasehold improvements [Member]</t>
        </is>
      </c>
    </row>
    <row r="7">
      <c r="A7" s="3" t="inlineStr">
        <is>
          <t>Property, Plant and Equipment [Line Items]</t>
        </is>
      </c>
    </row>
    <row r="8">
      <c r="A8" s="4" t="inlineStr">
        <is>
          <t>Furniture and equipment, gross</t>
        </is>
      </c>
      <c r="B8" s="5" t="n">
        <v>464</v>
      </c>
      <c r="C8" s="5" t="n">
        <v>464</v>
      </c>
    </row>
    <row r="9">
      <c r="A9" s="4" t="inlineStr">
        <is>
          <t>Furniture and fixtures [Member]</t>
        </is>
      </c>
    </row>
    <row r="10">
      <c r="A10" s="3" t="inlineStr">
        <is>
          <t>Property, Plant and Equipment [Line Items]</t>
        </is>
      </c>
    </row>
    <row r="11">
      <c r="A11" s="4" t="inlineStr">
        <is>
          <t>Furniture and equipment, gross</t>
        </is>
      </c>
      <c r="B11" s="5" t="n">
        <v>448</v>
      </c>
      <c r="C11" s="5" t="n">
        <v>448</v>
      </c>
    </row>
    <row r="12">
      <c r="A12" s="4" t="inlineStr">
        <is>
          <t>Computers and equipment [Member]</t>
        </is>
      </c>
    </row>
    <row r="13">
      <c r="A13" s="3" t="inlineStr">
        <is>
          <t>Property, Plant and Equipment [Line Items]</t>
        </is>
      </c>
    </row>
    <row r="14">
      <c r="A14" s="4" t="inlineStr">
        <is>
          <t>Furniture and equipment, gross</t>
        </is>
      </c>
      <c r="B14" s="6" t="n">
        <v>1058</v>
      </c>
      <c r="C14" s="6" t="n">
        <v>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Abstract]</t>
        </is>
      </c>
    </row>
    <row r="4">
      <c r="A4" s="4" t="inlineStr">
        <is>
          <t>Amortization expense</t>
        </is>
      </c>
      <c r="B4" s="6" t="n">
        <v>410</v>
      </c>
      <c r="C4" s="6" t="n">
        <v>212</v>
      </c>
      <c r="D4" s="6" t="n">
        <v>1304</v>
      </c>
      <c r="E4" s="6" t="n">
        <v>5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36" customWidth="1" min="5" max="5"/>
    <col width="13" customWidth="1" min="6" max="6"/>
    <col width="27" customWidth="1" min="7" max="7"/>
    <col width="20" customWidth="1" min="8" max="8"/>
    <col width="15" customWidth="1" min="9" max="9"/>
    <col width="13" customWidth="1" min="10" max="10"/>
  </cols>
  <sheetData>
    <row r="1">
      <c r="A1" s="1" t="inlineStr">
        <is>
          <t>Condensed Consolidated Statements of Redeemable Convertible Preferred Stock, Redeemable Noncontrolling Interests and Stockholders’ Deficit (Unaudited) - USD ($) $ in Thousands</t>
        </is>
      </c>
      <c r="C1" s="2" t="inlineStr">
        <is>
          <t>Redeemable Convertible Preferred Stock</t>
        </is>
      </c>
      <c r="E1" s="2" t="inlineStr">
        <is>
          <t>Redeemable Noncontrolling Interests</t>
        </is>
      </c>
      <c r="F1" s="2" t="inlineStr">
        <is>
          <t>Common Stock</t>
        </is>
      </c>
      <c r="G1" s="2" t="inlineStr">
        <is>
          <t>Additional Paid-in Capital</t>
        </is>
      </c>
      <c r="H1" s="2" t="inlineStr">
        <is>
          <t>Accumulated Deficit</t>
        </is>
      </c>
      <c r="I1" s="2" t="inlineStr">
        <is>
          <t>Treasury Stock</t>
        </is>
      </c>
      <c r="J1" s="2" t="inlineStr">
        <is>
          <t>Total</t>
        </is>
      </c>
    </row>
    <row r="2">
      <c r="A2" s="4" t="inlineStr">
        <is>
          <t>Balances at Dec. 31, 2019</t>
        </is>
      </c>
      <c r="C2" s="6" t="n">
        <v>231020</v>
      </c>
      <c r="E2" s="6" t="n">
        <v>73977</v>
      </c>
      <c r="F2" s="4" t="inlineStr">
        <is>
          <t xml:space="preserve"> </t>
        </is>
      </c>
      <c r="G2" s="4" t="inlineStr">
        <is>
          <t xml:space="preserve"> </t>
        </is>
      </c>
      <c r="H2" s="6" t="n">
        <v>-262208</v>
      </c>
      <c r="I2" s="6" t="n">
        <v>-1000</v>
      </c>
      <c r="J2" s="6" t="n">
        <v>-263208</v>
      </c>
    </row>
    <row r="3">
      <c r="A3" s="4" t="inlineStr">
        <is>
          <t>Balances (in Shares) at Dec. 31, 2019</t>
        </is>
      </c>
      <c r="C3" s="5" t="n">
        <v>103598936</v>
      </c>
      <c r="D3" s="4" t="inlineStr">
        <is>
          <t>[1]</t>
        </is>
      </c>
      <c r="F3" s="5" t="n">
        <v>44198935</v>
      </c>
    </row>
    <row r="4">
      <c r="A4" s="4" t="inlineStr">
        <is>
          <t>Stock-based compensation</t>
        </is>
      </c>
      <c r="C4" s="4" t="inlineStr">
        <is>
          <t xml:space="preserve"> </t>
        </is>
      </c>
      <c r="E4" s="4" t="inlineStr">
        <is>
          <t xml:space="preserve"> </t>
        </is>
      </c>
      <c r="F4" s="4" t="inlineStr">
        <is>
          <t xml:space="preserve"> </t>
        </is>
      </c>
      <c r="G4" s="5" t="n">
        <v>1082</v>
      </c>
      <c r="H4" s="4" t="inlineStr">
        <is>
          <t xml:space="preserve"> </t>
        </is>
      </c>
      <c r="I4" s="4" t="inlineStr">
        <is>
          <t xml:space="preserve"> </t>
        </is>
      </c>
      <c r="J4" s="5" t="n">
        <v>1082</v>
      </c>
    </row>
    <row r="5">
      <c r="A5" s="4" t="inlineStr">
        <is>
          <t>Exercise of stock options and warrants</t>
        </is>
      </c>
      <c r="C5" s="4" t="inlineStr">
        <is>
          <t xml:space="preserve"> </t>
        </is>
      </c>
      <c r="E5" s="4" t="inlineStr">
        <is>
          <t xml:space="preserve"> </t>
        </is>
      </c>
      <c r="F5" s="4" t="inlineStr">
        <is>
          <t xml:space="preserve"> </t>
        </is>
      </c>
      <c r="G5" s="5" t="n">
        <v>84</v>
      </c>
      <c r="H5" s="4" t="inlineStr">
        <is>
          <t xml:space="preserve"> </t>
        </is>
      </c>
      <c r="I5" s="4" t="inlineStr">
        <is>
          <t xml:space="preserve"> </t>
        </is>
      </c>
      <c r="J5" s="5" t="n">
        <v>84</v>
      </c>
    </row>
    <row r="6">
      <c r="A6" s="4" t="inlineStr">
        <is>
          <t>Exercise of stock options and warrants (in Shares)</t>
        </is>
      </c>
      <c r="F6" s="5" t="n">
        <v>1569800</v>
      </c>
    </row>
    <row r="7">
      <c r="A7" s="4" t="inlineStr">
        <is>
          <t>Issuance of Series C-1 redeemable convertible preferred stock</t>
        </is>
      </c>
      <c r="C7" s="6" t="n">
        <v>120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eries C-1 redeemable convertible preferred stock (in Shares)</t>
        </is>
      </c>
      <c r="B8" s="4" t="inlineStr">
        <is>
          <t>[1]</t>
        </is>
      </c>
      <c r="C8" s="5" t="n">
        <v>3811908</v>
      </c>
    </row>
    <row r="9">
      <c r="A9" s="4" t="inlineStr">
        <is>
          <t>Accrued dividends on redeemable convertible preferred stock</t>
        </is>
      </c>
      <c r="C9" s="6" t="n">
        <v>12817</v>
      </c>
      <c r="E9" s="4" t="inlineStr">
        <is>
          <t xml:space="preserve"> </t>
        </is>
      </c>
      <c r="F9" s="4" t="inlineStr">
        <is>
          <t xml:space="preserve"> </t>
        </is>
      </c>
      <c r="G9" s="5" t="n">
        <v>-1166</v>
      </c>
      <c r="H9" s="5" t="n">
        <v>-11651</v>
      </c>
      <c r="I9" s="4" t="inlineStr">
        <is>
          <t xml:space="preserve"> </t>
        </is>
      </c>
      <c r="J9" s="5" t="n">
        <v>-12817</v>
      </c>
    </row>
    <row r="10">
      <c r="A10" s="4" t="inlineStr">
        <is>
          <t>Contributions from redeemable noncontrolling interests</t>
        </is>
      </c>
      <c r="C10" s="4" t="inlineStr">
        <is>
          <t xml:space="preserve"> </t>
        </is>
      </c>
      <c r="E10" s="5" t="n">
        <v>3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s by redeemable noncontrolling interests</t>
        </is>
      </c>
      <c r="C11" s="4" t="inlineStr">
        <is>
          <t xml:space="preserve"> </t>
        </is>
      </c>
      <c r="E11" s="5" t="n">
        <v>-1284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tributions to redeemable noncontrolling interests</t>
        </is>
      </c>
      <c r="C12" s="4" t="inlineStr">
        <is>
          <t xml:space="preserve"> </t>
        </is>
      </c>
      <c r="E12" s="5" t="n">
        <v>-298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C13" s="4" t="inlineStr">
        <is>
          <t xml:space="preserve"> </t>
        </is>
      </c>
      <c r="E13" s="5" t="n">
        <v>6480</v>
      </c>
      <c r="F13" s="4" t="inlineStr">
        <is>
          <t xml:space="preserve"> </t>
        </is>
      </c>
      <c r="G13" s="4" t="inlineStr">
        <is>
          <t xml:space="preserve"> </t>
        </is>
      </c>
      <c r="H13" s="5" t="n">
        <v>-17633</v>
      </c>
      <c r="I13" s="4" t="inlineStr">
        <is>
          <t xml:space="preserve"> </t>
        </is>
      </c>
      <c r="J13" s="5" t="n">
        <v>-17633</v>
      </c>
    </row>
    <row r="14">
      <c r="A14" s="4" t="inlineStr">
        <is>
          <t>Balances at Sep. 30, 2020</t>
        </is>
      </c>
      <c r="C14" s="6" t="n">
        <v>255862</v>
      </c>
      <c r="E14" s="5" t="n">
        <v>64924</v>
      </c>
      <c r="F14" s="4" t="inlineStr">
        <is>
          <t xml:space="preserve"> </t>
        </is>
      </c>
      <c r="G14" s="4" t="inlineStr">
        <is>
          <t xml:space="preserve"> </t>
        </is>
      </c>
      <c r="H14" s="5" t="n">
        <v>-291492</v>
      </c>
      <c r="I14" s="5" t="n">
        <v>-1000</v>
      </c>
      <c r="J14" s="5" t="n">
        <v>-292492</v>
      </c>
    </row>
    <row r="15">
      <c r="A15" s="4" t="inlineStr">
        <is>
          <t>Balances at September 30, 2020 (in Shares) at Sep. 30, 2020</t>
        </is>
      </c>
      <c r="C15" s="5" t="n">
        <v>107410844</v>
      </c>
      <c r="D15" s="4" t="inlineStr">
        <is>
          <t>[1]</t>
        </is>
      </c>
      <c r="F15" s="5" t="n">
        <v>45768735</v>
      </c>
    </row>
    <row r="16">
      <c r="A16" s="4" t="inlineStr">
        <is>
          <t>Balances at Jun. 30, 2020</t>
        </is>
      </c>
      <c r="C16" s="6" t="n">
        <v>251475</v>
      </c>
      <c r="E16" s="5" t="n">
        <v>68288</v>
      </c>
      <c r="F16" s="4" t="inlineStr">
        <is>
          <t xml:space="preserve"> </t>
        </is>
      </c>
      <c r="G16" s="4" t="inlineStr">
        <is>
          <t xml:space="preserve"> </t>
        </is>
      </c>
      <c r="H16" s="5" t="n">
        <v>-280116</v>
      </c>
      <c r="I16" s="5" t="n">
        <v>-1000</v>
      </c>
      <c r="J16" s="5" t="n">
        <v>-281116</v>
      </c>
    </row>
    <row r="17">
      <c r="A17" s="4" t="inlineStr">
        <is>
          <t>Balances (in Shares) at Jun. 30, 2020</t>
        </is>
      </c>
      <c r="C17" s="5" t="n">
        <v>107410844</v>
      </c>
      <c r="D17" s="4" t="inlineStr">
        <is>
          <t>[1]</t>
        </is>
      </c>
      <c r="F17" s="5" t="n">
        <v>44888391</v>
      </c>
    </row>
    <row r="18">
      <c r="A18" s="4" t="inlineStr">
        <is>
          <t>Stock-based compensation</t>
        </is>
      </c>
      <c r="C18" s="4" t="inlineStr">
        <is>
          <t xml:space="preserve"> </t>
        </is>
      </c>
      <c r="E18" s="4" t="inlineStr">
        <is>
          <t xml:space="preserve"> </t>
        </is>
      </c>
      <c r="F18" s="4" t="inlineStr">
        <is>
          <t xml:space="preserve"> </t>
        </is>
      </c>
      <c r="G18" s="5" t="n">
        <v>410</v>
      </c>
      <c r="H18" s="4" t="inlineStr">
        <is>
          <t xml:space="preserve"> </t>
        </is>
      </c>
      <c r="I18" s="4" t="inlineStr">
        <is>
          <t xml:space="preserve"> </t>
        </is>
      </c>
      <c r="J18" s="5" t="n">
        <v>410</v>
      </c>
    </row>
    <row r="19">
      <c r="A19" s="4" t="inlineStr">
        <is>
          <t>Exercise of stock options and warrants</t>
        </is>
      </c>
      <c r="C19" s="4" t="inlineStr">
        <is>
          <t xml:space="preserve"> </t>
        </is>
      </c>
      <c r="E19" s="4" t="inlineStr">
        <is>
          <t xml:space="preserve"> </t>
        </is>
      </c>
      <c r="F19" s="4" t="inlineStr">
        <is>
          <t xml:space="preserve"> </t>
        </is>
      </c>
      <c r="G19" s="5" t="n">
        <v>58</v>
      </c>
      <c r="H19" s="4" t="inlineStr">
        <is>
          <t xml:space="preserve"> </t>
        </is>
      </c>
      <c r="I19" s="4" t="inlineStr">
        <is>
          <t xml:space="preserve"> </t>
        </is>
      </c>
      <c r="J19" s="5" t="n">
        <v>58</v>
      </c>
    </row>
    <row r="20">
      <c r="A20" s="4" t="inlineStr">
        <is>
          <t>Exercise of stock options and warrants (in Shares)</t>
        </is>
      </c>
      <c r="F20" s="5" t="n">
        <v>880344</v>
      </c>
    </row>
    <row r="21">
      <c r="A21" s="4" t="inlineStr">
        <is>
          <t>Accrued dividends on redeemable convertible preferred stock</t>
        </is>
      </c>
      <c r="C21" s="5" t="n">
        <v>4387</v>
      </c>
      <c r="E21" s="4" t="inlineStr">
        <is>
          <t xml:space="preserve"> </t>
        </is>
      </c>
      <c r="F21" s="4" t="inlineStr">
        <is>
          <t xml:space="preserve"> </t>
        </is>
      </c>
      <c r="G21" s="5" t="n">
        <v>-468</v>
      </c>
      <c r="H21" s="5" t="n">
        <v>-3919</v>
      </c>
      <c r="I21" s="4" t="inlineStr">
        <is>
          <t xml:space="preserve"> </t>
        </is>
      </c>
      <c r="J21" s="5" t="n">
        <v>-4387</v>
      </c>
    </row>
    <row r="22">
      <c r="A22" s="4" t="inlineStr">
        <is>
          <t>Contributions by redeemable noncontrolling interests</t>
        </is>
      </c>
      <c r="C22" s="4" t="inlineStr">
        <is>
          <t xml:space="preserve"> </t>
        </is>
      </c>
      <c r="E22" s="5" t="n">
        <v>50</v>
      </c>
      <c r="F22" s="4" t="inlineStr">
        <is>
          <t xml:space="preserve"> </t>
        </is>
      </c>
      <c r="G22" s="4" t="inlineStr">
        <is>
          <t xml:space="preserve"> </t>
        </is>
      </c>
      <c r="H22" s="4" t="inlineStr">
        <is>
          <t xml:space="preserve"> </t>
        </is>
      </c>
      <c r="I22" s="4" t="inlineStr">
        <is>
          <t xml:space="preserve"> </t>
        </is>
      </c>
    </row>
    <row r="23">
      <c r="A23" s="4" t="inlineStr">
        <is>
          <t>Redemptions by redeemable noncontrolling interests</t>
        </is>
      </c>
      <c r="C23" s="4" t="inlineStr">
        <is>
          <t xml:space="preserve"> </t>
        </is>
      </c>
      <c r="E23" s="5" t="n">
        <v>-447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tributions to redeemable noncontrolling interests</t>
        </is>
      </c>
      <c r="C24" s="4" t="inlineStr">
        <is>
          <t xml:space="preserve"> </t>
        </is>
      </c>
      <c r="E24" s="5" t="n">
        <v>-90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C25" s="4" t="inlineStr">
        <is>
          <t xml:space="preserve"> </t>
        </is>
      </c>
      <c r="E25" s="5" t="n">
        <v>1966</v>
      </c>
      <c r="F25" s="4" t="inlineStr">
        <is>
          <t xml:space="preserve"> </t>
        </is>
      </c>
      <c r="G25" s="4" t="inlineStr">
        <is>
          <t xml:space="preserve"> </t>
        </is>
      </c>
      <c r="H25" s="5" t="n">
        <v>-7457</v>
      </c>
      <c r="I25" s="4" t="inlineStr">
        <is>
          <t xml:space="preserve"> </t>
        </is>
      </c>
      <c r="J25" s="5" t="n">
        <v>-7457</v>
      </c>
    </row>
    <row r="26">
      <c r="A26" s="4" t="inlineStr">
        <is>
          <t>Balances at Sep. 30, 2020</t>
        </is>
      </c>
      <c r="C26" s="6" t="n">
        <v>255862</v>
      </c>
      <c r="E26" s="5" t="n">
        <v>64924</v>
      </c>
      <c r="F26" s="4" t="inlineStr">
        <is>
          <t xml:space="preserve"> </t>
        </is>
      </c>
      <c r="G26" s="4" t="inlineStr">
        <is>
          <t xml:space="preserve"> </t>
        </is>
      </c>
      <c r="H26" s="5" t="n">
        <v>-291492</v>
      </c>
      <c r="I26" s="5" t="n">
        <v>-1000</v>
      </c>
      <c r="J26" s="5" t="n">
        <v>-292492</v>
      </c>
    </row>
    <row r="27">
      <c r="A27" s="4" t="inlineStr">
        <is>
          <t>Balances at September 30, 2020 (in Shares) at Sep. 30, 2020</t>
        </is>
      </c>
      <c r="C27" s="5" t="n">
        <v>107410844</v>
      </c>
      <c r="D27" s="4" t="inlineStr">
        <is>
          <t>[1]</t>
        </is>
      </c>
      <c r="F27" s="5" t="n">
        <v>45768735</v>
      </c>
    </row>
    <row r="28">
      <c r="A28" s="4" t="inlineStr">
        <is>
          <t>Balances at Dec. 31, 2020</t>
        </is>
      </c>
      <c r="C28" s="6" t="n">
        <v>288183</v>
      </c>
      <c r="E28" s="5" t="n">
        <v>71852</v>
      </c>
      <c r="F28" s="6" t="n">
        <v>5</v>
      </c>
      <c r="H28" s="5" t="n">
        <v>-327629</v>
      </c>
      <c r="I28" s="5" t="n">
        <v>-1000</v>
      </c>
      <c r="J28" s="5" t="n">
        <v>-328624</v>
      </c>
    </row>
    <row r="29">
      <c r="A29" s="4" t="inlineStr">
        <is>
          <t>Balances (in Shares) at Dec. 31, 2020</t>
        </is>
      </c>
      <c r="C29" s="5" t="n">
        <v>116264374</v>
      </c>
      <c r="D29" s="4" t="inlineStr">
        <is>
          <t>[1]</t>
        </is>
      </c>
      <c r="F29" s="5" t="n">
        <v>47870720</v>
      </c>
    </row>
    <row r="30">
      <c r="A30" s="4" t="inlineStr">
        <is>
          <t>Stock-based compensation</t>
        </is>
      </c>
      <c r="G30" s="5" t="n">
        <v>2425</v>
      </c>
      <c r="J30" s="5" t="n">
        <v>2425</v>
      </c>
    </row>
    <row r="31">
      <c r="A31" s="4" t="inlineStr">
        <is>
          <t>Exercise of stock options and warrants</t>
        </is>
      </c>
      <c r="G31" s="5" t="n">
        <v>251</v>
      </c>
      <c r="J31" s="6" t="n">
        <v>251</v>
      </c>
    </row>
    <row r="32">
      <c r="A32" s="4" t="inlineStr">
        <is>
          <t>Exercise of stock options and warrants (in Shares)</t>
        </is>
      </c>
      <c r="F32" s="5" t="n">
        <v>788673</v>
      </c>
      <c r="J32" s="5" t="n">
        <v>2062803</v>
      </c>
    </row>
    <row r="33">
      <c r="A33" s="4" t="inlineStr">
        <is>
          <t>Accrued dividends on redeemable convertible preferred stock</t>
        </is>
      </c>
      <c r="C33" s="6" t="n">
        <v>14292</v>
      </c>
      <c r="G33" s="5" t="n">
        <v>-2606</v>
      </c>
      <c r="H33" s="5" t="n">
        <v>-11686</v>
      </c>
      <c r="J33" s="6" t="n">
        <v>-14292</v>
      </c>
    </row>
    <row r="34">
      <c r="A34" s="4" t="inlineStr">
        <is>
          <t>Preferred stock conversion</t>
        </is>
      </c>
      <c r="C34" s="6" t="n">
        <v>-302475</v>
      </c>
      <c r="F34" s="6" t="n">
        <v>12</v>
      </c>
      <c r="G34" s="5" t="n">
        <v>250761</v>
      </c>
      <c r="H34" s="5" t="n">
        <v>51702</v>
      </c>
      <c r="J34" s="5" t="n">
        <v>302475</v>
      </c>
    </row>
    <row r="35">
      <c r="A35" s="4" t="inlineStr">
        <is>
          <t>Preferred stock conversion (in Shares)</t>
        </is>
      </c>
      <c r="C35" s="5" t="n">
        <v>-116264374</v>
      </c>
      <c r="D35" s="4" t="inlineStr">
        <is>
          <t>[1]</t>
        </is>
      </c>
      <c r="F35" s="5" t="n">
        <v>116264374</v>
      </c>
    </row>
    <row r="36">
      <c r="A36" s="4" t="inlineStr">
        <is>
          <t>Reverse capitalization on September 22, 2021</t>
        </is>
      </c>
      <c r="F36" s="6" t="n">
        <v>6</v>
      </c>
      <c r="G36" s="5" t="n">
        <v>438178</v>
      </c>
      <c r="I36" s="5" t="n">
        <v>1000</v>
      </c>
      <c r="J36" s="5" t="n">
        <v>439184</v>
      </c>
    </row>
    <row r="37">
      <c r="A37" s="4" t="inlineStr">
        <is>
          <t>Reverse capitalization on September 22, 2021 (in Shares)</t>
        </is>
      </c>
      <c r="F37" s="5" t="n">
        <v>62223940</v>
      </c>
    </row>
    <row r="38">
      <c r="A38" s="4" t="inlineStr">
        <is>
          <t>Redemption of common stock</t>
        </is>
      </c>
      <c r="I38" s="5" t="n">
        <v>-9700</v>
      </c>
      <c r="J38" s="5" t="n">
        <v>-9700</v>
      </c>
    </row>
    <row r="39">
      <c r="A39" s="4" t="inlineStr">
        <is>
          <t>Redemption of common stock (in Shares)</t>
        </is>
      </c>
      <c r="F39" s="5" t="n">
        <v>-970000</v>
      </c>
    </row>
    <row r="40">
      <c r="A40" s="4" t="inlineStr">
        <is>
          <t>Redemption of stock options</t>
        </is>
      </c>
      <c r="G40" s="5" t="n">
        <v>-12741</v>
      </c>
      <c r="J40" s="5" t="n">
        <v>-12741</v>
      </c>
    </row>
    <row r="41">
      <c r="A41" s="4" t="inlineStr">
        <is>
          <t>Contributions from redeemable noncontrolling interests</t>
        </is>
      </c>
      <c r="E41" s="5" t="n">
        <v>53000</v>
      </c>
    </row>
    <row r="42">
      <c r="A42" s="4" t="inlineStr">
        <is>
          <t>Redemptions by redeemable noncontrolling interests</t>
        </is>
      </c>
      <c r="E42" s="5" t="n">
        <v>-3556</v>
      </c>
    </row>
    <row r="43">
      <c r="A43" s="4" t="inlineStr">
        <is>
          <t>Distributions to redeemable noncontrolling interests</t>
        </is>
      </c>
      <c r="E43" s="5" t="n">
        <v>-7111</v>
      </c>
    </row>
    <row r="44">
      <c r="A44" s="4" t="inlineStr">
        <is>
          <t>Net income (loss)</t>
        </is>
      </c>
      <c r="E44" s="5" t="n">
        <v>9364</v>
      </c>
      <c r="H44" s="5" t="n">
        <v>-146604</v>
      </c>
      <c r="J44" s="5" t="n">
        <v>-146604</v>
      </c>
    </row>
    <row r="45">
      <c r="A45" s="4" t="inlineStr">
        <is>
          <t>Balances at Sep. 30, 2021</t>
        </is>
      </c>
      <c r="C45" s="4" t="inlineStr">
        <is>
          <t xml:space="preserve"> </t>
        </is>
      </c>
      <c r="E45" s="5" t="n">
        <v>123549</v>
      </c>
      <c r="F45" s="6" t="n">
        <v>23</v>
      </c>
      <c r="G45" s="5" t="n">
        <v>676268</v>
      </c>
      <c r="H45" s="5" t="n">
        <v>-434217</v>
      </c>
      <c r="I45" s="5" t="n">
        <v>-9700</v>
      </c>
      <c r="J45" s="5" t="n">
        <v>232374</v>
      </c>
    </row>
    <row r="46">
      <c r="A46" s="4" t="inlineStr">
        <is>
          <t>Balances at September 30, 2020 (in Shares) at Sep. 30, 2021</t>
        </is>
      </c>
      <c r="C46" s="4" t="inlineStr">
        <is>
          <t xml:space="preserve"> </t>
        </is>
      </c>
      <c r="D46" s="4" t="inlineStr">
        <is>
          <t>[1]</t>
        </is>
      </c>
      <c r="F46" s="5" t="n">
        <v>226177708</v>
      </c>
    </row>
    <row r="47">
      <c r="A47" s="4" t="inlineStr">
        <is>
          <t>Balances at Jun. 30, 2021</t>
        </is>
      </c>
      <c r="C47" s="6" t="n">
        <v>298010</v>
      </c>
      <c r="E47" s="5" t="n">
        <v>101157</v>
      </c>
      <c r="F47" s="6" t="n">
        <v>5</v>
      </c>
      <c r="H47" s="5" t="n">
        <v>-453805</v>
      </c>
      <c r="I47" s="5" t="n">
        <v>-1000</v>
      </c>
      <c r="J47" s="5" t="n">
        <v>-454800</v>
      </c>
    </row>
    <row r="48">
      <c r="A48" s="4" t="inlineStr">
        <is>
          <t>Balances (in Shares) at Jun. 30, 2021</t>
        </is>
      </c>
      <c r="C48" s="5" t="n">
        <v>116264374</v>
      </c>
      <c r="D48" s="4" t="inlineStr">
        <is>
          <t>[1]</t>
        </is>
      </c>
      <c r="F48" s="5" t="n">
        <v>48658573</v>
      </c>
    </row>
    <row r="49">
      <c r="A49" s="4" t="inlineStr">
        <is>
          <t>Stock-based compensation</t>
        </is>
      </c>
      <c r="G49" s="5" t="n">
        <v>586</v>
      </c>
      <c r="J49" s="5" t="n">
        <v>586</v>
      </c>
    </row>
    <row r="50">
      <c r="A50" s="4" t="inlineStr">
        <is>
          <t>Exercise of stock options and warrants (in Shares)</t>
        </is>
      </c>
      <c r="F50" s="5" t="n">
        <v>820</v>
      </c>
    </row>
    <row r="51">
      <c r="A51" s="4" t="inlineStr">
        <is>
          <t>Accrued dividends on redeemable convertible preferred stock</t>
        </is>
      </c>
      <c r="C51" s="6" t="n">
        <v>4465</v>
      </c>
      <c r="G51" s="5" t="n">
        <v>-516</v>
      </c>
      <c r="H51" s="5" t="n">
        <v>-3949</v>
      </c>
      <c r="J51" s="5" t="n">
        <v>-4465</v>
      </c>
    </row>
    <row r="52">
      <c r="A52" s="4" t="inlineStr">
        <is>
          <t>Preferred stock conversion</t>
        </is>
      </c>
      <c r="C52" s="6" t="n">
        <v>-302475</v>
      </c>
      <c r="F52" s="6" t="n">
        <v>12</v>
      </c>
      <c r="G52" s="5" t="n">
        <v>250761</v>
      </c>
      <c r="H52" s="5" t="n">
        <v>51702</v>
      </c>
      <c r="J52" s="5" t="n">
        <v>302475</v>
      </c>
    </row>
    <row r="53">
      <c r="A53" s="4" t="inlineStr">
        <is>
          <t>Preferred stock conversion (in Shares)</t>
        </is>
      </c>
      <c r="C53" s="5" t="n">
        <v>-116264374</v>
      </c>
      <c r="D53" s="4" t="inlineStr">
        <is>
          <t>[1]</t>
        </is>
      </c>
      <c r="F53" s="5" t="n">
        <v>116264374</v>
      </c>
    </row>
    <row r="54">
      <c r="A54" s="4" t="inlineStr">
        <is>
          <t>Reverse capitalization on September 22, 2021</t>
        </is>
      </c>
      <c r="F54" s="6" t="n">
        <v>6</v>
      </c>
      <c r="G54" s="5" t="n">
        <v>438178</v>
      </c>
      <c r="I54" s="5" t="n">
        <v>1000</v>
      </c>
      <c r="J54" s="5" t="n">
        <v>439184</v>
      </c>
    </row>
    <row r="55">
      <c r="A55" s="4" t="inlineStr">
        <is>
          <t>Reverse capitalization on September 22, 2021 (in Shares)</t>
        </is>
      </c>
      <c r="F55" s="5" t="n">
        <v>62223940</v>
      </c>
    </row>
    <row r="56">
      <c r="A56" s="4" t="inlineStr">
        <is>
          <t>Redemption of common stock</t>
        </is>
      </c>
      <c r="I56" s="5" t="n">
        <v>-9700</v>
      </c>
      <c r="J56" s="5" t="n">
        <v>-9700</v>
      </c>
    </row>
    <row r="57">
      <c r="A57" s="4" t="inlineStr">
        <is>
          <t>Redemption of common stock (in Shares)</t>
        </is>
      </c>
      <c r="F57" s="5" t="n">
        <v>-970000</v>
      </c>
    </row>
    <row r="58">
      <c r="A58" s="4" t="inlineStr">
        <is>
          <t>Redemption of stock options</t>
        </is>
      </c>
      <c r="G58" s="5" t="n">
        <v>-12741</v>
      </c>
      <c r="J58" s="5" t="n">
        <v>-12741</v>
      </c>
    </row>
    <row r="59">
      <c r="A59" s="4" t="inlineStr">
        <is>
          <t>Contributions from redeemable noncontrolling interests</t>
        </is>
      </c>
      <c r="E59" s="5" t="n">
        <v>22000</v>
      </c>
    </row>
    <row r="60">
      <c r="A60" s="4" t="inlineStr">
        <is>
          <t>Redemptions by redeemable noncontrolling interests</t>
        </is>
      </c>
      <c r="E60" s="5" t="n">
        <v>-500</v>
      </c>
    </row>
    <row r="61">
      <c r="A61" s="4" t="inlineStr">
        <is>
          <t>Distributions to redeemable noncontrolling interests</t>
        </is>
      </c>
      <c r="E61" s="5" t="n">
        <v>-2628</v>
      </c>
    </row>
    <row r="62">
      <c r="A62" s="4" t="inlineStr">
        <is>
          <t>Net income (loss)</t>
        </is>
      </c>
      <c r="E62" s="5" t="n">
        <v>3520</v>
      </c>
      <c r="H62" s="5" t="n">
        <v>-28165</v>
      </c>
      <c r="J62" s="5" t="n">
        <v>-28165</v>
      </c>
    </row>
    <row r="63">
      <c r="A63" s="4" t="inlineStr">
        <is>
          <t>Balances at Sep. 30, 2021</t>
        </is>
      </c>
      <c r="C63" s="4" t="inlineStr">
        <is>
          <t xml:space="preserve"> </t>
        </is>
      </c>
      <c r="E63" s="6" t="n">
        <v>123549</v>
      </c>
      <c r="F63" s="6" t="n">
        <v>23</v>
      </c>
      <c r="G63" s="6" t="n">
        <v>676268</v>
      </c>
      <c r="H63" s="6" t="n">
        <v>-434217</v>
      </c>
      <c r="I63" s="6" t="n">
        <v>-9700</v>
      </c>
      <c r="J63" s="6" t="n">
        <v>232374</v>
      </c>
    </row>
    <row r="64">
      <c r="A64" s="4" t="inlineStr">
        <is>
          <t>Balances at September 30, 2020 (in Shares) at Sep. 30, 2021</t>
        </is>
      </c>
      <c r="C64" s="4" t="inlineStr">
        <is>
          <t xml:space="preserve"> </t>
        </is>
      </c>
      <c r="D64" s="4" t="inlineStr">
        <is>
          <t>[1]</t>
        </is>
      </c>
      <c r="F64" s="5" t="n">
        <v>226177708</v>
      </c>
    </row>
    <row r="65"/>
    <row r="66">
      <c r="A66" s="4" t="inlineStr">
        <is>
          <t>[1]</t>
        </is>
      </c>
      <c r="B66" s="4" t="inlineStr">
        <is>
          <t>Prior period results have been adjusted to reflect the exchange of
Legacy MoneyLion’s common stock for MoneyLion Class A Common Stock at an exchange of approximately 16.4078 in September 2021 as
a result of the Business Combination. See Note 4, “Business combination,” for details.</t>
        </is>
      </c>
    </row>
  </sheetData>
  <mergeCells count="4">
    <mergeCell ref="A1:B1"/>
    <mergeCell ref="C1:D1"/>
    <mergeCell ref="A65:I65"/>
    <mergeCell ref="B66:I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Intangible assets - USD ($) $ in Thousands</t>
        </is>
      </c>
      <c r="B1" s="2" t="inlineStr">
        <is>
          <t>9 Months Ended</t>
        </is>
      </c>
      <c r="C1" s="2" t="inlineStr">
        <is>
          <t>12 Months Ended</t>
        </is>
      </c>
    </row>
    <row r="2">
      <c r="B2" s="2" t="inlineStr">
        <is>
          <t>Sep. 30, 2021</t>
        </is>
      </c>
      <c r="C2" s="2" t="inlineStr">
        <is>
          <t>Dec. 31, 2020</t>
        </is>
      </c>
    </row>
    <row r="3">
      <c r="A3" s="3" t="inlineStr">
        <is>
          <t>Schedule of Intangible assets [Abstract]</t>
        </is>
      </c>
    </row>
    <row r="4">
      <c r="A4" s="4" t="inlineStr">
        <is>
          <t>Capitalized internal-use software</t>
        </is>
      </c>
      <c r="B4" s="6" t="n">
        <v>5444</v>
      </c>
      <c r="C4" s="6" t="n">
        <v>5374</v>
      </c>
    </row>
    <row r="5">
      <c r="A5" s="4" t="inlineStr">
        <is>
          <t>Proprietary technology</t>
        </is>
      </c>
      <c r="B5" s="5" t="n">
        <v>6130</v>
      </c>
      <c r="C5" s="5" t="n">
        <v>6130</v>
      </c>
    </row>
    <row r="6">
      <c r="A6" s="4" t="inlineStr">
        <is>
          <t>Work in process</t>
        </is>
      </c>
      <c r="B6" s="5" t="n">
        <v>1481</v>
      </c>
      <c r="C6" s="5" t="n">
        <v>1481</v>
      </c>
    </row>
    <row r="7">
      <c r="A7" s="4" t="inlineStr">
        <is>
          <t>Less: accumulated amortization</t>
        </is>
      </c>
      <c r="B7" s="5" t="n">
        <v>-5014</v>
      </c>
      <c r="C7" s="5" t="n">
        <v>-3710</v>
      </c>
    </row>
    <row r="8">
      <c r="A8" s="4" t="inlineStr">
        <is>
          <t>Intangible assets, net</t>
        </is>
      </c>
      <c r="B8" s="6" t="n">
        <v>8041</v>
      </c>
      <c r="C8" s="6" t="n">
        <v>92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ation expense of intangible assets $ in Thousands</t>
        </is>
      </c>
      <c r="B1" s="2" t="inlineStr">
        <is>
          <t>9 Months Ended</t>
        </is>
      </c>
    </row>
    <row r="2">
      <c r="B2" s="2" t="inlineStr">
        <is>
          <t>Sep. 30, 2021USD ($)</t>
        </is>
      </c>
    </row>
    <row r="3">
      <c r="A3" s="3" t="inlineStr">
        <is>
          <t>Schedule of amortization expense of intangible assets [Abstract]</t>
        </is>
      </c>
    </row>
    <row r="4">
      <c r="A4" s="4" t="inlineStr">
        <is>
          <t>2021</t>
        </is>
      </c>
      <c r="B4" s="6" t="n">
        <v>454</v>
      </c>
    </row>
    <row r="5">
      <c r="A5" s="4" t="inlineStr">
        <is>
          <t>2022</t>
        </is>
      </c>
      <c r="B5" s="5" t="n">
        <v>1347</v>
      </c>
    </row>
    <row r="6">
      <c r="A6" s="4" t="inlineStr">
        <is>
          <t>2023</t>
        </is>
      </c>
      <c r="B6" s="5" t="n">
        <v>1012</v>
      </c>
    </row>
    <row r="7">
      <c r="A7" s="4" t="inlineStr">
        <is>
          <t>2024</t>
        </is>
      </c>
      <c r="B7" s="5" t="n">
        <v>876</v>
      </c>
    </row>
    <row r="8">
      <c r="A8" s="4" t="inlineStr">
        <is>
          <t>2025</t>
        </is>
      </c>
      <c r="B8" s="5" t="n">
        <v>876</v>
      </c>
    </row>
    <row r="9">
      <c r="A9" s="4" t="inlineStr">
        <is>
          <t>Thereafter</t>
        </is>
      </c>
      <c r="B9" s="5" t="n">
        <v>1995</v>
      </c>
    </row>
    <row r="10">
      <c r="A10" s="4" t="inlineStr">
        <is>
          <t>Total</t>
        </is>
      </c>
      <c r="B10" s="6" t="n">
        <v>65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Details) - Schedule of other assets consisted - USD ($) $ in Thousands</t>
        </is>
      </c>
      <c r="B1" s="2" t="inlineStr">
        <is>
          <t>9 Months Ended</t>
        </is>
      </c>
      <c r="C1" s="2" t="inlineStr">
        <is>
          <t>12 Months Ended</t>
        </is>
      </c>
    </row>
    <row r="2">
      <c r="B2" s="2" t="inlineStr">
        <is>
          <t>Sep. 30, 2021</t>
        </is>
      </c>
      <c r="C2" s="2" t="inlineStr">
        <is>
          <t>Dec. 31, 2020</t>
        </is>
      </c>
    </row>
    <row r="3">
      <c r="A3" s="3" t="inlineStr">
        <is>
          <t>Schedule of other assets consisted [Abstract]</t>
        </is>
      </c>
    </row>
    <row r="4">
      <c r="A4" s="4" t="inlineStr">
        <is>
          <t>Receivable from payment processor - Debit card collections</t>
        </is>
      </c>
      <c r="B4" s="6" t="n">
        <v>11679</v>
      </c>
      <c r="C4" s="6" t="n">
        <v>5600</v>
      </c>
    </row>
    <row r="5">
      <c r="A5" s="4" t="inlineStr">
        <is>
          <t>Receivable from payment processor - Other</t>
        </is>
      </c>
      <c r="B5" s="5" t="n">
        <v>1363</v>
      </c>
      <c r="C5" s="5" t="n">
        <v>1936</v>
      </c>
    </row>
    <row r="6">
      <c r="A6" s="4" t="inlineStr">
        <is>
          <t>Prepaid expenses</t>
        </is>
      </c>
      <c r="B6" s="5" t="n">
        <v>10107</v>
      </c>
      <c r="C6" s="5" t="n">
        <v>1591</v>
      </c>
    </row>
    <row r="7">
      <c r="A7" s="4" t="inlineStr">
        <is>
          <t>Other</t>
        </is>
      </c>
      <c r="B7" s="5" t="n">
        <v>3764</v>
      </c>
      <c r="C7" s="5" t="n">
        <v>2575</v>
      </c>
    </row>
    <row r="8">
      <c r="A8" s="4" t="inlineStr">
        <is>
          <t>Total other assets</t>
        </is>
      </c>
      <c r="B8" s="6" t="n">
        <v>26913</v>
      </c>
      <c r="C8" s="6" t="n">
        <v>117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Details) - Schedule of consolidated financial statements - VIE [Member] - USD ($) $ in Thousands</t>
        </is>
      </c>
      <c r="B1" s="2" t="inlineStr">
        <is>
          <t>9 Months Ended</t>
        </is>
      </c>
      <c r="C1" s="2" t="inlineStr">
        <is>
          <t>12 Months Ended</t>
        </is>
      </c>
    </row>
    <row r="2">
      <c r="B2" s="2" t="inlineStr">
        <is>
          <t>Sep. 30, 2021</t>
        </is>
      </c>
      <c r="C2" s="2" t="inlineStr">
        <is>
          <t>Dec. 31, 2020</t>
        </is>
      </c>
    </row>
    <row r="3">
      <c r="A3" s="3" t="inlineStr">
        <is>
          <t>Assets:</t>
        </is>
      </c>
    </row>
    <row r="4">
      <c r="A4" s="4" t="inlineStr">
        <is>
          <t>Cash</t>
        </is>
      </c>
      <c r="B4" s="6" t="n">
        <v>2539</v>
      </c>
      <c r="C4" s="6" t="n">
        <v>390</v>
      </c>
    </row>
    <row r="5">
      <c r="A5" s="4" t="inlineStr">
        <is>
          <t>Finance receivable</t>
        </is>
      </c>
      <c r="B5" s="5" t="n">
        <v>114811</v>
      </c>
      <c r="C5" s="5" t="n">
        <v>60845</v>
      </c>
    </row>
    <row r="6">
      <c r="A6" s="4" t="inlineStr">
        <is>
          <t>Allowance for losses on finance receivable</t>
        </is>
      </c>
      <c r="B6" s="5" t="n">
        <v>-15505</v>
      </c>
      <c r="C6" s="5" t="n">
        <v>-8581</v>
      </c>
    </row>
    <row r="7">
      <c r="A7" s="4" t="inlineStr">
        <is>
          <t>Finance receivables, net</t>
        </is>
      </c>
      <c r="B7" s="5" t="n">
        <v>99306</v>
      </c>
      <c r="C7" s="5" t="n">
        <v>52264</v>
      </c>
    </row>
    <row r="8">
      <c r="A8" s="4" t="inlineStr">
        <is>
          <t>Total assets</t>
        </is>
      </c>
      <c r="B8" s="6" t="n">
        <v>101845</v>
      </c>
      <c r="C8" s="6" t="n">
        <v>526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Payable and Accrued Liabilities (Details) - MoneyLion [Member] $ in Thousands</t>
        </is>
      </c>
      <c r="B1" s="2" t="inlineStr">
        <is>
          <t>Sep. 30, 2021USD ($)</t>
        </is>
      </c>
    </row>
    <row r="2">
      <c r="A2" s="3" t="inlineStr">
        <is>
          <t>Accounts Payable and Accrued Liabilities (Details) [Line Items]</t>
        </is>
      </c>
    </row>
    <row r="3">
      <c r="A3" s="4" t="inlineStr">
        <is>
          <t>Accounts payable and accrued expenses</t>
        </is>
      </c>
      <c r="B3" s="6" t="n">
        <v>11136</v>
      </c>
    </row>
    <row r="4">
      <c r="A4" s="4" t="inlineStr">
        <is>
          <t>Other Accrued Liabilities, Current</t>
        </is>
      </c>
      <c r="B4" s="6" t="n">
        <v>74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 $ in Thousands</t>
        </is>
      </c>
      <c r="B1" s="2" t="inlineStr">
        <is>
          <t>Sep. 30, 2021</t>
        </is>
      </c>
      <c r="C1" s="2" t="inlineStr">
        <is>
          <t>Dec. 31, 2020</t>
        </is>
      </c>
    </row>
    <row r="2">
      <c r="A2" s="3" t="inlineStr">
        <is>
          <t>Schedule of accounts payable and accrued liabilities [Abstract]</t>
        </is>
      </c>
    </row>
    <row r="3">
      <c r="A3" s="4" t="inlineStr">
        <is>
          <t>Accounts payable and accrued expenses</t>
        </is>
      </c>
      <c r="B3" s="6" t="n">
        <v>37770</v>
      </c>
      <c r="C3" s="6" t="n">
        <v>20365</v>
      </c>
    </row>
    <row r="4">
      <c r="A4" s="4" t="inlineStr">
        <is>
          <t>Accrued personnel expenses</t>
        </is>
      </c>
      <c r="B4" s="5" t="n">
        <v>737</v>
      </c>
      <c r="C4" s="5" t="n">
        <v>541</v>
      </c>
    </row>
    <row r="5">
      <c r="A5" s="4" t="inlineStr">
        <is>
          <t>Interest payable</t>
        </is>
      </c>
      <c r="B5" s="5" t="n">
        <v>197</v>
      </c>
      <c r="C5" s="5" t="n">
        <v>62</v>
      </c>
    </row>
    <row r="6">
      <c r="A6" s="4" t="inlineStr">
        <is>
          <t>Accrued other</t>
        </is>
      </c>
      <c r="B6" s="5" t="n">
        <v>7430</v>
      </c>
      <c r="C6" s="4" t="inlineStr">
        <is>
          <t xml:space="preserve"> </t>
        </is>
      </c>
    </row>
    <row r="7">
      <c r="A7" s="4" t="inlineStr">
        <is>
          <t>Total accounts payable and accrued liabilities</t>
        </is>
      </c>
      <c r="B7" s="6" t="n">
        <v>46134</v>
      </c>
      <c r="C7" s="6" t="n">
        <v>20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bt (Details) - USD ($)</t>
        </is>
      </c>
      <c r="B1" s="2" t="inlineStr">
        <is>
          <t>Aug. 27, 2021</t>
        </is>
      </c>
      <c r="C1" s="2" t="inlineStr">
        <is>
          <t>Apr. 30, 2020</t>
        </is>
      </c>
      <c r="D1" s="2" t="inlineStr">
        <is>
          <t>Jun. 30, 2021</t>
        </is>
      </c>
      <c r="E1" s="2" t="inlineStr">
        <is>
          <t>Jan. 31, 2021</t>
        </is>
      </c>
      <c r="F1" s="2" t="inlineStr">
        <is>
          <t>Dec. 31, 2020</t>
        </is>
      </c>
      <c r="G1" s="2" t="inlineStr">
        <is>
          <t>Sep. 30, 2021</t>
        </is>
      </c>
      <c r="H1" s="2" t="inlineStr">
        <is>
          <t>Sep. 22, 2021</t>
        </is>
      </c>
      <c r="I1" s="2" t="inlineStr">
        <is>
          <t>Aug. 31, 2016</t>
        </is>
      </c>
    </row>
    <row r="2">
      <c r="A2" s="3" t="inlineStr">
        <is>
          <t>Debt (Details) [Line Items]</t>
        </is>
      </c>
    </row>
    <row r="3">
      <c r="A3" s="4" t="inlineStr">
        <is>
          <t>Initial principal balance</t>
        </is>
      </c>
      <c r="C3" s="6" t="n">
        <v>5000000</v>
      </c>
    </row>
    <row r="4">
      <c r="A4" s="4" t="inlineStr">
        <is>
          <t>Lien Loan bears interest</t>
        </is>
      </c>
      <c r="C4" s="4" t="inlineStr">
        <is>
          <t>12.00%</t>
        </is>
      </c>
    </row>
    <row r="5">
      <c r="A5" s="4" t="inlineStr">
        <is>
          <t>Prime rate interest</t>
        </is>
      </c>
      <c r="C5" s="4" t="inlineStr">
        <is>
          <t>5.75%</t>
        </is>
      </c>
    </row>
    <row r="6">
      <c r="A6" s="4" t="inlineStr">
        <is>
          <t>Interest not to exceed</t>
        </is>
      </c>
      <c r="C6" s="4" t="inlineStr">
        <is>
          <t>15.00%</t>
        </is>
      </c>
    </row>
    <row r="7">
      <c r="A7" s="4" t="inlineStr">
        <is>
          <t>Aggregate principal amount</t>
        </is>
      </c>
      <c r="B7" s="6" t="n">
        <v>25000000</v>
      </c>
    </row>
    <row r="8">
      <c r="A8" s="4" t="inlineStr">
        <is>
          <t>Repaid the original principal balance</t>
        </is>
      </c>
      <c r="B8" s="6" t="n">
        <v>5000000</v>
      </c>
    </row>
    <row r="9">
      <c r="A9" s="4" t="inlineStr">
        <is>
          <t>Principal balance</t>
        </is>
      </c>
      <c r="G9" s="6" t="n">
        <v>20000000</v>
      </c>
    </row>
    <row r="10">
      <c r="A10" s="4" t="inlineStr">
        <is>
          <t>Company sold to a third-party lender</t>
        </is>
      </c>
      <c r="F10" s="6" t="n">
        <v>10000</v>
      </c>
    </row>
    <row r="11">
      <c r="A11" s="4" t="inlineStr">
        <is>
          <t>Third-party lender percentage</t>
        </is>
      </c>
      <c r="F11" s="4" t="inlineStr">
        <is>
          <t>3.00%</t>
        </is>
      </c>
    </row>
    <row r="12">
      <c r="A12" s="4" t="inlineStr">
        <is>
          <t>Third-party lenders, description</t>
        </is>
      </c>
      <c r="E12" s="4" t="inlineStr">
        <is>
          <t>In
January 2021, the Company sold to third-party lenders $36,750 of 3% subordinated convertible notes as part of the same series of notes
issued in December 2020 maturing on July 31, 2021 (collectively, the “Subordinated Convertible Notes”), the proceeds of which
were used to conduct its business.</t>
        </is>
      </c>
    </row>
    <row r="13">
      <c r="A13" s="4" t="inlineStr">
        <is>
          <t>Convertible notes</t>
        </is>
      </c>
      <c r="H13" s="6" t="n">
        <v>92627000</v>
      </c>
    </row>
    <row r="14">
      <c r="A14" s="4" t="inlineStr">
        <is>
          <t>Credit and security agreement</t>
        </is>
      </c>
      <c r="I14" s="6" t="n">
        <v>50000000</v>
      </c>
    </row>
    <row r="15">
      <c r="A15" s="4" t="inlineStr">
        <is>
          <t>Borrowings under the agreement</t>
        </is>
      </c>
      <c r="I15" s="6" t="n">
        <v>500000000</v>
      </c>
    </row>
    <row r="16">
      <c r="A16" s="4" t="inlineStr">
        <is>
          <t>Paycheck Protection Program [Member]</t>
        </is>
      </c>
    </row>
    <row r="17">
      <c r="A17" s="3" t="inlineStr">
        <is>
          <t>Debt (Details) [Line Items]</t>
        </is>
      </c>
    </row>
    <row r="18">
      <c r="A18" s="4" t="inlineStr">
        <is>
          <t>Borrowings under the agreement</t>
        </is>
      </c>
      <c r="C18" s="6" t="n">
        <v>3207000</v>
      </c>
    </row>
    <row r="19">
      <c r="A19" s="4" t="inlineStr">
        <is>
          <t>Outstanding balance of the PPP loan</t>
        </is>
      </c>
      <c r="D19" s="6" t="n">
        <v>3207000</v>
      </c>
    </row>
    <row r="20">
      <c r="A20" s="4" t="inlineStr">
        <is>
          <t>ROAR 1 SPV Finance LLC [Member]</t>
        </is>
      </c>
    </row>
    <row r="21">
      <c r="A21" s="3" t="inlineStr">
        <is>
          <t>Debt (Details) [Line Items]</t>
        </is>
      </c>
    </row>
    <row r="22">
      <c r="A22" s="4" t="inlineStr">
        <is>
          <t>Credit agreement</t>
        </is>
      </c>
      <c r="G22" s="5" t="n">
        <v>100000000</v>
      </c>
    </row>
    <row r="23">
      <c r="A23" s="4" t="inlineStr">
        <is>
          <t>Maximum borrowings under the agreement</t>
        </is>
      </c>
      <c r="G23" s="6" t="n">
        <v>200000000</v>
      </c>
    </row>
    <row r="24">
      <c r="A24" s="4" t="inlineStr">
        <is>
          <t>Bears interest rate</t>
        </is>
      </c>
      <c r="G24" s="4" t="inlineStr">
        <is>
          <t>12.50%</t>
        </is>
      </c>
    </row>
    <row r="25">
      <c r="A25" s="4" t="inlineStr">
        <is>
          <t>Class A Common Stock [Member]</t>
        </is>
      </c>
    </row>
    <row r="26">
      <c r="A26" s="3" t="inlineStr">
        <is>
          <t>Debt (Details) [Line Items]</t>
        </is>
      </c>
    </row>
    <row r="27">
      <c r="A27" s="4" t="inlineStr">
        <is>
          <t>Total shares (in Shares)</t>
        </is>
      </c>
      <c r="H27" s="5" t="n">
        <v>100681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7" customWidth="1" min="2" max="2"/>
  </cols>
  <sheetData>
    <row r="1">
      <c r="A1" s="1" t="inlineStr">
        <is>
          <t>Common Stock (Details) $ in Thousands</t>
        </is>
      </c>
      <c r="B1" s="2" t="inlineStr">
        <is>
          <t>1 Months Ended</t>
        </is>
      </c>
    </row>
    <row r="2">
      <c r="B2" s="2" t="inlineStr">
        <is>
          <t>Sep. 22, 2021USD ($)shares</t>
        </is>
      </c>
    </row>
    <row r="3">
      <c r="A3" s="3" t="inlineStr">
        <is>
          <t>Common Stock [Abstract]</t>
        </is>
      </c>
    </row>
    <row r="4">
      <c r="A4" s="4" t="inlineStr">
        <is>
          <t>Business Combination shares | shares</t>
        </is>
      </c>
      <c r="B4" s="5" t="n">
        <v>970000</v>
      </c>
    </row>
    <row r="5">
      <c r="A5" s="4" t="inlineStr">
        <is>
          <t>Common Stock redeemed | $</t>
        </is>
      </c>
      <c r="B5" s="6" t="n">
        <v>9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Redeemable Convertible Preferred Stock (Details)</t>
        </is>
      </c>
      <c r="B1" s="2" t="inlineStr">
        <is>
          <t>Sep. 30, 2021shares</t>
        </is>
      </c>
    </row>
    <row r="2">
      <c r="A2" s="3" t="inlineStr">
        <is>
          <t>Redeemable Convertible Preferred Stock [Abstract]</t>
        </is>
      </c>
    </row>
    <row r="3">
      <c r="A3" s="4" t="inlineStr">
        <is>
          <t>Redeemable convertible preferred stock</t>
        </is>
      </c>
      <c r="B3" s="5" t="n">
        <v>1162643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Options (Details) - USD ($) $ / shares in Units, $ in Thousands</t>
        </is>
      </c>
      <c r="B1" s="2" t="inlineStr">
        <is>
          <t>9 Months Ended</t>
        </is>
      </c>
    </row>
    <row r="2">
      <c r="B2" s="2" t="inlineStr">
        <is>
          <t>Sep. 30, 2021</t>
        </is>
      </c>
      <c r="C2" s="2" t="inlineStr">
        <is>
          <t>Sep. 30, 2020</t>
        </is>
      </c>
      <c r="D2" s="2" t="inlineStr">
        <is>
          <t>Dec. 31, 2020</t>
        </is>
      </c>
    </row>
    <row r="3">
      <c r="A3" s="3" t="inlineStr">
        <is>
          <t>Stock Options (Details) [Line Items]</t>
        </is>
      </c>
    </row>
    <row r="4">
      <c r="A4" s="4" t="inlineStr">
        <is>
          <t>Common stock designated shares</t>
        </is>
      </c>
      <c r="B4" s="5" t="n">
        <v>2492060</v>
      </c>
    </row>
    <row r="5">
      <c r="A5" s="4" t="inlineStr">
        <is>
          <t>Common stock pursuant to awards issued</t>
        </is>
      </c>
      <c r="B5" s="5" t="n">
        <v>56697934</v>
      </c>
    </row>
    <row r="6">
      <c r="A6" s="4" t="inlineStr">
        <is>
          <t>Including common stock shares</t>
        </is>
      </c>
      <c r="B6" s="5" t="n">
        <v>17712158</v>
      </c>
    </row>
    <row r="7">
      <c r="A7" s="4" t="inlineStr">
        <is>
          <t>Common stock subject outstanding</t>
        </is>
      </c>
      <c r="B7" s="5" t="n">
        <v>38985776</v>
      </c>
    </row>
    <row r="8">
      <c r="A8" s="4" t="inlineStr">
        <is>
          <t>Percentage of total number of outstanding shares</t>
        </is>
      </c>
      <c r="D8" s="4" t="inlineStr">
        <is>
          <t>2.00%</t>
        </is>
      </c>
    </row>
    <row r="9">
      <c r="A9" s="4" t="inlineStr">
        <is>
          <t>Stock-based compensation (in Dollars)</t>
        </is>
      </c>
      <c r="B9" s="6" t="n">
        <v>2425</v>
      </c>
      <c r="C9" s="6" t="n">
        <v>1082</v>
      </c>
    </row>
    <row r="10">
      <c r="A10" s="4" t="inlineStr">
        <is>
          <t>Incentive Plan [Member]</t>
        </is>
      </c>
    </row>
    <row r="11">
      <c r="A11" s="3" t="inlineStr">
        <is>
          <t>Stock Options (Details) [Line Items]</t>
        </is>
      </c>
    </row>
    <row r="12">
      <c r="A12" s="4" t="inlineStr">
        <is>
          <t>Weighted average grant date fair value of options granted (in Dollars per share)</t>
        </is>
      </c>
      <c r="B12" s="10" t="n">
        <v>1.5</v>
      </c>
      <c r="C12" s="8" t="n">
        <v>0.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37240</v>
      </c>
      <c r="C4" s="6" t="n">
        <v>-11153</v>
      </c>
    </row>
    <row r="5">
      <c r="A5" s="3" t="inlineStr">
        <is>
          <t>Adjustments to reconcile net loss to net cash provided by operating activities:</t>
        </is>
      </c>
    </row>
    <row r="6">
      <c r="A6" s="4" t="inlineStr">
        <is>
          <t>Provision for losses on receivables</t>
        </is>
      </c>
      <c r="B6" s="5" t="n">
        <v>36644</v>
      </c>
      <c r="C6" s="5" t="n">
        <v>14587</v>
      </c>
    </row>
    <row r="7">
      <c r="A7" s="4" t="inlineStr">
        <is>
          <t>Depreciation and amortization expense</t>
        </is>
      </c>
      <c r="B7" s="5" t="n">
        <v>1502</v>
      </c>
      <c r="C7" s="5" t="n">
        <v>811</v>
      </c>
    </row>
    <row r="8">
      <c r="A8" s="4" t="inlineStr">
        <is>
          <t>Change in deferred fees and costs, net</t>
        </is>
      </c>
      <c r="B8" s="5" t="n">
        <v>2847</v>
      </c>
      <c r="C8" s="5" t="n">
        <v>553</v>
      </c>
    </row>
    <row r="9">
      <c r="A9" s="4" t="inlineStr">
        <is>
          <t>Change in fair value of warrants</t>
        </is>
      </c>
      <c r="B9" s="5" t="n">
        <v>54285</v>
      </c>
      <c r="C9" s="5" t="n">
        <v>-228</v>
      </c>
    </row>
    <row r="10">
      <c r="A10" s="4" t="inlineStr">
        <is>
          <t>Change in fair value of subordinated convertible notes</t>
        </is>
      </c>
      <c r="B10" s="5" t="n">
        <v>41877</v>
      </c>
      <c r="C10" s="4" t="inlineStr">
        <is>
          <t xml:space="preserve"> </t>
        </is>
      </c>
    </row>
    <row r="11">
      <c r="A11" s="4" t="inlineStr">
        <is>
          <t>Gain on loan forgiveness</t>
        </is>
      </c>
      <c r="B11" s="5" t="n">
        <v>-3207</v>
      </c>
      <c r="C11" s="4" t="inlineStr">
        <is>
          <t xml:space="preserve"> </t>
        </is>
      </c>
    </row>
    <row r="12">
      <c r="A12" s="4" t="inlineStr">
        <is>
          <t>Gains on foreign currency translation</t>
        </is>
      </c>
      <c r="B12" s="5" t="n">
        <v>-178</v>
      </c>
      <c r="C12" s="5" t="n">
        <v>-155</v>
      </c>
    </row>
    <row r="13">
      <c r="A13" s="4" t="inlineStr">
        <is>
          <t>Stock compensation expense</t>
        </is>
      </c>
      <c r="B13" s="5" t="n">
        <v>2425</v>
      </c>
      <c r="C13" s="5" t="n">
        <v>1082</v>
      </c>
    </row>
    <row r="14">
      <c r="A14" s="3" t="inlineStr">
        <is>
          <t>Changes in assets and liabilities, net of effects of business combination:</t>
        </is>
      </c>
    </row>
    <row r="15">
      <c r="A15" s="4" t="inlineStr">
        <is>
          <t>Accrued interest receivable</t>
        </is>
      </c>
      <c r="B15" s="5" t="n">
        <v>481</v>
      </c>
      <c r="C15" s="5" t="n">
        <v>12</v>
      </c>
    </row>
    <row r="16">
      <c r="A16" s="4" t="inlineStr">
        <is>
          <t>Other assets</t>
        </is>
      </c>
      <c r="B16" s="5" t="n">
        <v>-15206</v>
      </c>
      <c r="C16" s="5" t="n">
        <v>-4217</v>
      </c>
    </row>
    <row r="17">
      <c r="A17" s="4" t="inlineStr">
        <is>
          <t>Accounts payable and accrued liabilities</t>
        </is>
      </c>
      <c r="B17" s="5" t="n">
        <v>13708</v>
      </c>
      <c r="C17" s="5" t="n">
        <v>110</v>
      </c>
    </row>
    <row r="18">
      <c r="A18" s="4" t="inlineStr">
        <is>
          <t>Net cash provided by (used in) operating activities</t>
        </is>
      </c>
      <c r="B18" s="5" t="n">
        <v>-2062</v>
      </c>
      <c r="C18" s="5" t="n">
        <v>1402</v>
      </c>
    </row>
    <row r="19">
      <c r="A19" s="3" t="inlineStr">
        <is>
          <t>Cash flows from investing activities:</t>
        </is>
      </c>
    </row>
    <row r="20">
      <c r="A20" s="4" t="inlineStr">
        <is>
          <t>Net originations and collections on finance receivables</t>
        </is>
      </c>
      <c r="B20" s="5" t="n">
        <v>-90861</v>
      </c>
      <c r="C20" s="5" t="n">
        <v>-22476</v>
      </c>
    </row>
    <row r="21">
      <c r="A21" s="4" t="inlineStr">
        <is>
          <t>Purchase of property and equipment</t>
        </is>
      </c>
      <c r="B21" s="5" t="n">
        <v>-354</v>
      </c>
      <c r="C21" s="5" t="n">
        <v>-1029</v>
      </c>
    </row>
    <row r="22">
      <c r="A22" s="4" t="inlineStr">
        <is>
          <t>Net cash used in investing activities</t>
        </is>
      </c>
      <c r="B22" s="5" t="n">
        <v>-91215</v>
      </c>
      <c r="C22" s="5" t="n">
        <v>-23505</v>
      </c>
    </row>
    <row r="23">
      <c r="A23" s="3" t="inlineStr">
        <is>
          <t>Cash flows from financing activities:</t>
        </is>
      </c>
    </row>
    <row r="24">
      <c r="A24" s="4" t="inlineStr">
        <is>
          <t>Repayments to secured/senior lenders</t>
        </is>
      </c>
      <c r="B24" s="5" t="n">
        <v>-556</v>
      </c>
      <c r="C24" s="5" t="n">
        <v>-18333</v>
      </c>
    </row>
    <row r="25">
      <c r="A25" s="4" t="inlineStr">
        <is>
          <t>Repayment of related party loan</t>
        </is>
      </c>
      <c r="B25" s="5" t="n">
        <v>-5000</v>
      </c>
      <c r="C25" s="4" t="inlineStr">
        <is>
          <t xml:space="preserve"> </t>
        </is>
      </c>
    </row>
    <row r="26">
      <c r="A26" s="4" t="inlineStr">
        <is>
          <t>Proceeds from issuance of related party loan</t>
        </is>
      </c>
      <c r="B26" s="4" t="inlineStr">
        <is>
          <t xml:space="preserve"> </t>
        </is>
      </c>
      <c r="C26" s="5" t="n">
        <v>5000</v>
      </c>
    </row>
    <row r="27">
      <c r="A27" s="4" t="inlineStr">
        <is>
          <t>Proceeds from issuance of subordinated convertible notes</t>
        </is>
      </c>
      <c r="B27" s="5" t="n">
        <v>36750</v>
      </c>
      <c r="C27" s="4" t="inlineStr">
        <is>
          <t xml:space="preserve"> </t>
        </is>
      </c>
    </row>
    <row r="28">
      <c r="A28" s="4" t="inlineStr">
        <is>
          <t>Borrowings from secured lenders</t>
        </is>
      </c>
      <c r="B28" s="5" t="n">
        <v>20000</v>
      </c>
      <c r="C28" s="5" t="n">
        <v>16697</v>
      </c>
    </row>
    <row r="29">
      <c r="A29" s="4" t="inlineStr">
        <is>
          <t>Payment of deferred financing costs</t>
        </is>
      </c>
      <c r="B29" s="5" t="n">
        <v>-2147</v>
      </c>
      <c r="C29" s="5" t="n">
        <v>-675</v>
      </c>
    </row>
    <row r="30">
      <c r="A30" s="4" t="inlineStr">
        <is>
          <t>Redemption of founder’s common stock</t>
        </is>
      </c>
      <c r="B30" s="5" t="n">
        <v>-9700</v>
      </c>
      <c r="C30" s="4" t="inlineStr">
        <is>
          <t xml:space="preserve"> </t>
        </is>
      </c>
    </row>
    <row r="31">
      <c r="A31" s="4" t="inlineStr">
        <is>
          <t>Payment of redeemed stock options</t>
        </is>
      </c>
      <c r="B31" s="5" t="n">
        <v>-10651</v>
      </c>
      <c r="C31" s="4" t="inlineStr">
        <is>
          <t xml:space="preserve"> </t>
        </is>
      </c>
    </row>
    <row r="32">
      <c r="A32" s="4" t="inlineStr">
        <is>
          <t>Proceeds from issuance of common stock related to exercise of stock options</t>
        </is>
      </c>
      <c r="B32" s="5" t="n">
        <v>265</v>
      </c>
      <c r="C32" s="5" t="n">
        <v>84</v>
      </c>
    </row>
    <row r="33">
      <c r="A33" s="4" t="inlineStr">
        <is>
          <t>Proceeds from reverse capitalization, net of transaction costs</t>
        </is>
      </c>
      <c r="B33" s="5" t="n">
        <v>301062</v>
      </c>
      <c r="C33" s="4" t="inlineStr">
        <is>
          <t xml:space="preserve"> </t>
        </is>
      </c>
    </row>
    <row r="34">
      <c r="A34" s="4" t="inlineStr">
        <is>
          <t>Issuance of Series C-1 preferred stock</t>
        </is>
      </c>
      <c r="B34" s="4" t="inlineStr">
        <is>
          <t xml:space="preserve"> </t>
        </is>
      </c>
      <c r="C34" s="5" t="n">
        <v>12025</v>
      </c>
    </row>
    <row r="35">
      <c r="A35" s="4" t="inlineStr">
        <is>
          <t>Contributions from redeemable noncontrolling interests</t>
        </is>
      </c>
      <c r="B35" s="5" t="n">
        <v>53000</v>
      </c>
      <c r="C35" s="5" t="n">
        <v>300</v>
      </c>
    </row>
    <row r="36">
      <c r="A36" s="4" t="inlineStr">
        <is>
          <t>Redemptions by redeemable noncontrolling interests</t>
        </is>
      </c>
      <c r="B36" s="5" t="n">
        <v>-4556</v>
      </c>
      <c r="C36" s="5" t="n">
        <v>-13050</v>
      </c>
    </row>
    <row r="37">
      <c r="A37" s="4" t="inlineStr">
        <is>
          <t>Distributions to noncontrolling interests</t>
        </is>
      </c>
      <c r="B37" s="5" t="n">
        <v>-7115</v>
      </c>
      <c r="C37" s="5" t="n">
        <v>-2989</v>
      </c>
    </row>
    <row r="38">
      <c r="A38" s="4" t="inlineStr">
        <is>
          <t>Net cash provided by financing activities</t>
        </is>
      </c>
      <c r="B38" s="5" t="n">
        <v>371352</v>
      </c>
      <c r="C38" s="5" t="n">
        <v>-941</v>
      </c>
    </row>
    <row r="39">
      <c r="A39" s="4" t="inlineStr">
        <is>
          <t>Net change in cash and restricted cash</t>
        </is>
      </c>
      <c r="B39" s="5" t="n">
        <v>278075</v>
      </c>
      <c r="C39" s="5" t="n">
        <v>-23044</v>
      </c>
    </row>
    <row r="40">
      <c r="A40" s="4" t="inlineStr">
        <is>
          <t>Cash and restricted cash, beginning of year</t>
        </is>
      </c>
      <c r="B40" s="5" t="n">
        <v>20927</v>
      </c>
      <c r="C40" s="5" t="n">
        <v>45813</v>
      </c>
    </row>
    <row r="41">
      <c r="A41" s="4" t="inlineStr">
        <is>
          <t>Cash and restricted cash, end of year</t>
        </is>
      </c>
      <c r="B41" s="5" t="n">
        <v>299002</v>
      </c>
      <c r="C41" s="5" t="n">
        <v>22769</v>
      </c>
    </row>
    <row r="42">
      <c r="A42" s="3" t="inlineStr">
        <is>
          <t>Supplemental disclosure of cash flow information:</t>
        </is>
      </c>
    </row>
    <row r="43">
      <c r="A43" s="4" t="inlineStr">
        <is>
          <t>Cash paid for interest</t>
        </is>
      </c>
      <c r="B43" s="5" t="n">
        <v>2878</v>
      </c>
      <c r="C43" s="5" t="n">
        <v>2460</v>
      </c>
    </row>
    <row r="44">
      <c r="A44" s="4" t="inlineStr">
        <is>
          <t>Accrued redemptions by redeemable noncontrolling interests</t>
        </is>
      </c>
      <c r="B44" s="5" t="n">
        <v>500</v>
      </c>
      <c r="C44" s="5" t="n">
        <v>1450</v>
      </c>
    </row>
    <row r="45">
      <c r="A45" s="3" t="inlineStr">
        <is>
          <t>Supplemental disclosure of non-cash investing and financing activities:</t>
        </is>
      </c>
    </row>
    <row r="46">
      <c r="A46" s="4" t="inlineStr">
        <is>
          <t>Conversion of preferred stock to common stock</t>
        </is>
      </c>
      <c r="B46" s="5" t="n">
        <v>302475</v>
      </c>
      <c r="C46" s="4" t="inlineStr">
        <is>
          <t xml:space="preserve"> </t>
        </is>
      </c>
    </row>
    <row r="47">
      <c r="A47" s="4" t="inlineStr">
        <is>
          <t>Issuance of common stock related to convertible debt</t>
        </is>
      </c>
      <c r="B47" s="5" t="n">
        <v>92627</v>
      </c>
      <c r="C47" s="4" t="inlineStr">
        <is>
          <t xml:space="preserve"> </t>
        </is>
      </c>
    </row>
    <row r="48">
      <c r="A48" s="4" t="inlineStr">
        <is>
          <t>Issuance of common stock related to warrants exercised</t>
        </is>
      </c>
      <c r="B48" s="5" t="n">
        <v>85502</v>
      </c>
      <c r="C48" s="4" t="inlineStr">
        <is>
          <t xml:space="preserve"> </t>
        </is>
      </c>
    </row>
    <row r="49">
      <c r="A49" s="4" t="inlineStr">
        <is>
          <t>Acquisition of public and private warrants</t>
        </is>
      </c>
      <c r="B49" s="6" t="n">
        <v>29466</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Options (Details) - Schedule of weighted average grant date fair value of options granted</t>
        </is>
      </c>
      <c r="B1" s="2" t="inlineStr">
        <is>
          <t>9 Months Ended</t>
        </is>
      </c>
    </row>
    <row r="2">
      <c r="B2" s="2" t="inlineStr">
        <is>
          <t>Sep. 30, 2021</t>
        </is>
      </c>
      <c r="C2" s="2" t="inlineStr">
        <is>
          <t>Sep. 30, 2020</t>
        </is>
      </c>
    </row>
    <row r="3">
      <c r="A3" s="3" t="inlineStr">
        <is>
          <t>Stock Options (Details) - Schedule of weighted average grant date fair value of options granted [Line Items]</t>
        </is>
      </c>
    </row>
    <row r="4">
      <c r="A4" s="4" t="inlineStr">
        <is>
          <t>Expected Volatility</t>
        </is>
      </c>
      <c r="B4" s="4" t="inlineStr">
        <is>
          <t>65.00%</t>
        </is>
      </c>
      <c r="C4" s="4" t="inlineStr">
        <is>
          <t>65.00%</t>
        </is>
      </c>
    </row>
    <row r="5">
      <c r="A5" s="4" t="inlineStr">
        <is>
          <t>Expected Dividend</t>
        </is>
      </c>
      <c r="B5" s="4" t="inlineStr">
        <is>
          <t xml:space="preserve"> </t>
        </is>
      </c>
      <c r="C5" s="4" t="inlineStr">
        <is>
          <t xml:space="preserve"> </t>
        </is>
      </c>
    </row>
    <row r="6">
      <c r="A6" s="4" t="inlineStr">
        <is>
          <t>Expected Term in Years</t>
        </is>
      </c>
      <c r="B6" s="4" t="inlineStr">
        <is>
          <t>6 years 29 days</t>
        </is>
      </c>
      <c r="C6" s="4" t="inlineStr">
        <is>
          <t>6 years 29 days</t>
        </is>
      </c>
    </row>
    <row r="7">
      <c r="A7" s="4" t="inlineStr">
        <is>
          <t>Expected Forfeitures</t>
        </is>
      </c>
      <c r="B7" s="4" t="inlineStr">
        <is>
          <t xml:space="preserve"> </t>
        </is>
      </c>
      <c r="C7" s="4" t="inlineStr">
        <is>
          <t xml:space="preserve"> </t>
        </is>
      </c>
    </row>
    <row r="8">
      <c r="A8" s="4" t="inlineStr">
        <is>
          <t>Minimum [Member]</t>
        </is>
      </c>
    </row>
    <row r="9">
      <c r="A9" s="3" t="inlineStr">
        <is>
          <t>Stock Options (Details) - Schedule of weighted average grant date fair value of options granted [Line Items]</t>
        </is>
      </c>
    </row>
    <row r="10">
      <c r="A10" s="4" t="inlineStr">
        <is>
          <t>Risk Free Interest Rate</t>
        </is>
      </c>
      <c r="B10" s="4" t="inlineStr">
        <is>
          <t>0.59%</t>
        </is>
      </c>
      <c r="C10" s="4" t="inlineStr">
        <is>
          <t>0.34%</t>
        </is>
      </c>
    </row>
    <row r="11">
      <c r="A11" s="4" t="inlineStr">
        <is>
          <t>Maximum [Member]</t>
        </is>
      </c>
    </row>
    <row r="12">
      <c r="A12" s="3" t="inlineStr">
        <is>
          <t>Stock Options (Details) - Schedule of weighted average grant date fair value of options granted [Line Items]</t>
        </is>
      </c>
    </row>
    <row r="13">
      <c r="A13" s="4" t="inlineStr">
        <is>
          <t>Risk Free Interest Rate</t>
        </is>
      </c>
      <c r="B13" s="4" t="inlineStr">
        <is>
          <t>0.67%</t>
        </is>
      </c>
      <c r="C13" s="4" t="inlineStr">
        <is>
          <t>1.47%</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tock Options (Details) - Schedule of represents activity within the 2021 Plan - USD ($) $ / shares in Units, $ in Thousands</t>
        </is>
      </c>
      <c r="B1" s="2" t="inlineStr">
        <is>
          <t>9 Months Ended</t>
        </is>
      </c>
    </row>
    <row r="2">
      <c r="B2" s="2" t="inlineStr">
        <is>
          <t>Sep. 30, 2021</t>
        </is>
      </c>
    </row>
    <row r="3">
      <c r="A3" s="3" t="inlineStr">
        <is>
          <t>Schedule of represents activity within the 2021 Plan [Abstract]</t>
        </is>
      </c>
    </row>
    <row r="4">
      <c r="A4" s="4" t="inlineStr">
        <is>
          <t>Number of Shares Options outstanding begnining</t>
        </is>
      </c>
      <c r="B4" s="5" t="n">
        <v>35453516</v>
      </c>
    </row>
    <row r="5">
      <c r="A5" s="4" t="inlineStr">
        <is>
          <t>Weighted Average Exercise Options Price Per Share outstanding begnining</t>
        </is>
      </c>
      <c r="B5" s="8" t="n">
        <v>0.38</v>
      </c>
    </row>
    <row r="6">
      <c r="A6" s="4" t="inlineStr">
        <is>
          <t>Weighted Average Remaining Contractual Term Options outstanding begnining</t>
        </is>
      </c>
      <c r="B6" s="4" t="inlineStr">
        <is>
          <t>8 years 1 month 6 days</t>
        </is>
      </c>
    </row>
    <row r="7">
      <c r="A7" s="4" t="inlineStr">
        <is>
          <t>Aggregate Intrinsic Value Options outstanding begnining</t>
        </is>
      </c>
      <c r="B7" s="6" t="n">
        <v>226548</v>
      </c>
    </row>
    <row r="8">
      <c r="A8" s="4" t="inlineStr">
        <is>
          <t>Number of Shares Options outstanding ending</t>
        </is>
      </c>
      <c r="B8" s="5" t="n">
        <v>37622625</v>
      </c>
    </row>
    <row r="9">
      <c r="A9" s="4" t="inlineStr">
        <is>
          <t>Weighted Average Exercise Options Price Per Share outstanding ending</t>
        </is>
      </c>
      <c r="B9" s="10" t="n">
        <v>0.8</v>
      </c>
    </row>
    <row r="10">
      <c r="A10" s="4" t="inlineStr">
        <is>
          <t>Weighted Average Remaining Contractual Term Options outstanding ending</t>
        </is>
      </c>
      <c r="B10" s="4" t="inlineStr">
        <is>
          <t>7 years 10 months 24 days</t>
        </is>
      </c>
    </row>
    <row r="11">
      <c r="A11" s="4" t="inlineStr">
        <is>
          <t>Aggregate Intrinsic Value Options outstanding ending</t>
        </is>
      </c>
      <c r="B11" s="6" t="n">
        <v>224759</v>
      </c>
    </row>
    <row r="12">
      <c r="A12" s="4" t="inlineStr">
        <is>
          <t>Number of Shares Exercisable at September 30, 2021</t>
        </is>
      </c>
      <c r="B12" s="5" t="n">
        <v>17764012</v>
      </c>
    </row>
    <row r="13">
      <c r="A13" s="4" t="inlineStr">
        <is>
          <t>Weighted Average Exercise Options Price Per Share Exercisable at September 30, 2021</t>
        </is>
      </c>
      <c r="B13" s="8" t="n">
        <v>0.36</v>
      </c>
    </row>
    <row r="14">
      <c r="A14" s="4" t="inlineStr">
        <is>
          <t>Weighted Average Remaining Contractual Term Exercisable at September 30, 2021</t>
        </is>
      </c>
      <c r="B14" s="4" t="inlineStr">
        <is>
          <t>7 years</t>
        </is>
      </c>
    </row>
    <row r="15">
      <c r="A15" s="4" t="inlineStr">
        <is>
          <t>Aggregate Intrinsic Value Exercisable at September 30, 2021</t>
        </is>
      </c>
      <c r="B15" s="6" t="n">
        <v>113938</v>
      </c>
    </row>
    <row r="16">
      <c r="A16" s="4" t="inlineStr">
        <is>
          <t>Number of Shares Unvested at September 30, 2021</t>
        </is>
      </c>
      <c r="B16" s="5" t="n">
        <v>19858613</v>
      </c>
    </row>
    <row r="17">
      <c r="A17" s="4" t="inlineStr">
        <is>
          <t>Weighted Average Exercise Options Price Per Share Unvested at September 30, 2021</t>
        </is>
      </c>
      <c r="B17" s="8" t="n">
        <v>1.19</v>
      </c>
    </row>
    <row r="18">
      <c r="A18" s="4" t="inlineStr">
        <is>
          <t>Number of Shares Options granted</t>
        </is>
      </c>
      <c r="B18" s="5" t="n">
        <v>6524723</v>
      </c>
    </row>
    <row r="19">
      <c r="A19" s="4" t="inlineStr">
        <is>
          <t>Weighted Average Exercise Options Price Per Share Options granted</t>
        </is>
      </c>
      <c r="B19" s="8" t="n">
        <v>2.57</v>
      </c>
    </row>
    <row r="20">
      <c r="A20" s="4" t="inlineStr">
        <is>
          <t>Number of Shares Options exercised</t>
        </is>
      </c>
      <c r="B20" s="5" t="n">
        <v>-2062803</v>
      </c>
    </row>
    <row r="21">
      <c r="A21" s="4" t="inlineStr">
        <is>
          <t>Weighted Average Exercise Options Price Per Share Options exercised</t>
        </is>
      </c>
      <c r="B21" s="8" t="n">
        <v>0.34</v>
      </c>
    </row>
    <row r="22">
      <c r="A22" s="4" t="inlineStr">
        <is>
          <t>Aggregate Intrinsic Value Options exercised</t>
        </is>
      </c>
      <c r="B22" s="6" t="n">
        <v>-13268</v>
      </c>
    </row>
    <row r="23">
      <c r="A23" s="4" t="inlineStr">
        <is>
          <t>Number of Shares Options forfeited</t>
        </is>
      </c>
      <c r="B23" s="5" t="n">
        <v>-539915</v>
      </c>
    </row>
    <row r="24">
      <c r="A24" s="4" t="inlineStr">
        <is>
          <t>Weighted Average Exercise Options Price Per Share Options forfeited</t>
        </is>
      </c>
      <c r="B24" s="8" t="n">
        <v>0.93</v>
      </c>
    </row>
    <row r="25">
      <c r="A25" s="4" t="inlineStr">
        <is>
          <t>Number of Shares Options expired</t>
        </is>
      </c>
      <c r="B25" s="5" t="n">
        <v>-1752896</v>
      </c>
    </row>
    <row r="26">
      <c r="A26" s="4" t="inlineStr">
        <is>
          <t>Weighted Average Exercise Options Price Per Share Options expired</t>
        </is>
      </c>
      <c r="B26" s="10"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tock Warrants (Details) - USD ($) $ / shares in Units, $ in Thousands</t>
        </is>
      </c>
      <c r="B1" s="2" t="inlineStr">
        <is>
          <t>9 Months Ended</t>
        </is>
      </c>
    </row>
    <row r="2">
      <c r="B2" s="2" t="inlineStr">
        <is>
          <t>Sep. 30, 2021</t>
        </is>
      </c>
      <c r="C2" s="2" t="inlineStr">
        <is>
          <t>Sep. 22, 2021</t>
        </is>
      </c>
      <c r="D2" s="2" t="inlineStr">
        <is>
          <t>Feb. 11, 2021</t>
        </is>
      </c>
      <c r="E2" s="2" t="inlineStr">
        <is>
          <t>Dec. 31, 2020</t>
        </is>
      </c>
    </row>
    <row r="3">
      <c r="A3" s="3" t="inlineStr">
        <is>
          <t>Stock Warrants (Details) [Line Items]</t>
        </is>
      </c>
    </row>
    <row r="4">
      <c r="A4" s="4" t="inlineStr">
        <is>
          <t>Warrants outstanding</t>
        </is>
      </c>
      <c r="B4" s="5" t="n">
        <v>8100000</v>
      </c>
    </row>
    <row r="5">
      <c r="A5" s="4" t="inlineStr">
        <is>
          <t>Fair value within additional paid-in capital</t>
        </is>
      </c>
      <c r="B5" s="6" t="n">
        <v>676268</v>
      </c>
      <c r="E5" s="4" t="inlineStr">
        <is>
          <t xml:space="preserve"> </t>
        </is>
      </c>
    </row>
    <row r="6">
      <c r="A6" s="4" t="inlineStr">
        <is>
          <t>MoneyLion [Member]</t>
        </is>
      </c>
    </row>
    <row r="7">
      <c r="A7" s="3" t="inlineStr">
        <is>
          <t>Stock Warrants (Details) [Line Items]</t>
        </is>
      </c>
    </row>
    <row r="8">
      <c r="A8" s="4" t="inlineStr">
        <is>
          <t>Warrant price per share</t>
        </is>
      </c>
      <c r="B8" s="6" t="n">
        <v>18</v>
      </c>
    </row>
    <row r="9">
      <c r="A9" s="4" t="inlineStr">
        <is>
          <t>Warrant [Member]</t>
        </is>
      </c>
    </row>
    <row r="10">
      <c r="A10" s="3" t="inlineStr">
        <is>
          <t>Stock Warrants (Details) [Line Items]</t>
        </is>
      </c>
    </row>
    <row r="11">
      <c r="A11" s="4" t="inlineStr">
        <is>
          <t>Warrant price per share</t>
        </is>
      </c>
      <c r="B11" s="8" t="n">
        <v>0.01</v>
      </c>
    </row>
    <row r="12">
      <c r="A12" s="4" t="inlineStr">
        <is>
          <t>Private Placement [Member]</t>
        </is>
      </c>
    </row>
    <row r="13">
      <c r="A13" s="3" t="inlineStr">
        <is>
          <t>Stock Warrants (Details) [Line Items]</t>
        </is>
      </c>
    </row>
    <row r="14">
      <c r="A14" s="4" t="inlineStr">
        <is>
          <t>Warrants outstanding</t>
        </is>
      </c>
      <c r="C14" s="5" t="n">
        <v>8100000</v>
      </c>
    </row>
    <row r="15">
      <c r="A15" s="4" t="inlineStr">
        <is>
          <t>Aggregate value</t>
        </is>
      </c>
      <c r="B15" s="6" t="n">
        <v>22916</v>
      </c>
    </row>
    <row r="16">
      <c r="A16" s="4" t="inlineStr">
        <is>
          <t>Public Warrants [Member]</t>
        </is>
      </c>
    </row>
    <row r="17">
      <c r="A17" s="3" t="inlineStr">
        <is>
          <t>Stock Warrants (Details) [Line Items]</t>
        </is>
      </c>
    </row>
    <row r="18">
      <c r="A18" s="4" t="inlineStr">
        <is>
          <t>Fair value within additional paid-in capital</t>
        </is>
      </c>
      <c r="B18" s="6" t="n">
        <v>23275</v>
      </c>
    </row>
    <row r="19">
      <c r="A19" s="4" t="inlineStr">
        <is>
          <t>Class A Common Stock [Member]</t>
        </is>
      </c>
    </row>
    <row r="20">
      <c r="A20" s="3" t="inlineStr">
        <is>
          <t>Stock Warrants (Details) [Line Items]</t>
        </is>
      </c>
    </row>
    <row r="21">
      <c r="A21" s="4" t="inlineStr">
        <is>
          <t>Warrants outstanding</t>
        </is>
      </c>
      <c r="C21" s="5" t="n">
        <v>17500000</v>
      </c>
    </row>
    <row r="22">
      <c r="A22" s="4" t="inlineStr">
        <is>
          <t>Pricce per share</t>
        </is>
      </c>
      <c r="C22" s="10" t="n">
        <v>11.5</v>
      </c>
    </row>
    <row r="23">
      <c r="A23" s="4" t="inlineStr">
        <is>
          <t>Class A Common Stock [Member] | MoneyLion [Member]</t>
        </is>
      </c>
    </row>
    <row r="24">
      <c r="A24" s="3" t="inlineStr">
        <is>
          <t>Stock Warrants (Details) [Line Items]</t>
        </is>
      </c>
    </row>
    <row r="25">
      <c r="A25" s="4" t="inlineStr">
        <is>
          <t>Warrant price per share</t>
        </is>
      </c>
      <c r="D25" s="6"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 Warrants (Details) - Schedule of quantitative information regarding level 3 fair value measurement - Stock Warrants [Member]</t>
        </is>
      </c>
      <c r="B1" s="2" t="inlineStr">
        <is>
          <t>9 Months Ended</t>
        </is>
      </c>
    </row>
    <row r="2">
      <c r="B2" s="2" t="inlineStr">
        <is>
          <t>Sep. 30, 2021$ / shares</t>
        </is>
      </c>
    </row>
    <row r="3">
      <c r="A3" s="3" t="inlineStr">
        <is>
          <t>Stock Warrants (Details) - Schedule of quantitative information regarding level 3 fair value measurement [Line Items]</t>
        </is>
      </c>
    </row>
    <row r="4">
      <c r="A4" s="4" t="inlineStr">
        <is>
          <t>Strike price (in Dollars per share)</t>
        </is>
      </c>
      <c r="B4" s="10" t="n">
        <v>11.5</v>
      </c>
    </row>
    <row r="5">
      <c r="A5" s="4" t="inlineStr">
        <is>
          <t>Expected Volatility</t>
        </is>
      </c>
      <c r="B5" s="4" t="inlineStr">
        <is>
          <t>65.00%</t>
        </is>
      </c>
    </row>
    <row r="6">
      <c r="A6" s="4" t="inlineStr">
        <is>
          <t>Expected Dividend</t>
        </is>
      </c>
      <c r="B6" s="4" t="inlineStr">
        <is>
          <t xml:space="preserve"> </t>
        </is>
      </c>
    </row>
    <row r="7">
      <c r="A7" s="4" t="inlineStr">
        <is>
          <t>Expected Term in Years</t>
        </is>
      </c>
      <c r="B7" s="4" t="inlineStr">
        <is>
          <t>4 years 11 months 23 days</t>
        </is>
      </c>
    </row>
    <row r="8">
      <c r="A8" s="4" t="inlineStr">
        <is>
          <t>Risk Free Interest Rate</t>
        </is>
      </c>
      <c r="B8" s="4" t="inlineStr">
        <is>
          <t>0.98%</t>
        </is>
      </c>
    </row>
    <row r="9">
      <c r="A9" s="4" t="inlineStr">
        <is>
          <t>Warrant Value Per Share (in Dollars per share)</t>
        </is>
      </c>
      <c r="B9" s="8" t="n">
        <v>2.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 Warrants (Details) - Schedule of changes in fair value of the warrants - Public and Private Placement Warrants [Member] $ in Thousands</t>
        </is>
      </c>
      <c r="B1" s="2" t="inlineStr">
        <is>
          <t>9 Months Ended</t>
        </is>
      </c>
    </row>
    <row r="2">
      <c r="B2" s="2" t="inlineStr">
        <is>
          <t>Sep. 30, 2021USD ($)</t>
        </is>
      </c>
    </row>
    <row r="3">
      <c r="A3" s="3" t="inlineStr">
        <is>
          <t>Stock Warrants (Details) - Schedule of changes in fair value of the warrants [Line Items]</t>
        </is>
      </c>
    </row>
    <row r="4">
      <c r="A4" s="4" t="inlineStr">
        <is>
          <t>Initial Measurement, September 22, 2021</t>
        </is>
      </c>
      <c r="B4" s="6" t="n">
        <v>29467</v>
      </c>
    </row>
    <row r="5">
      <c r="A5" s="4" t="inlineStr">
        <is>
          <t>Mark-to-market adjustment</t>
        </is>
      </c>
      <c r="B5" s="5" t="n">
        <v>-6551</v>
      </c>
    </row>
    <row r="6">
      <c r="A6" s="4" t="inlineStr">
        <is>
          <t>Warrants payable balance, September 30, 2021</t>
        </is>
      </c>
      <c r="B6" s="6" t="n">
        <v>229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Net Income (Loss) Per Share (Details)</t>
        </is>
      </c>
      <c r="B1" s="2" t="inlineStr">
        <is>
          <t>9 Months Ended</t>
        </is>
      </c>
    </row>
    <row r="2">
      <c r="B2" s="2" t="inlineStr">
        <is>
          <t>Sep. 30, 2021USD ($)</t>
        </is>
      </c>
    </row>
    <row r="3">
      <c r="A3" s="3" t="inlineStr">
        <is>
          <t>Net Income (Loss) Per Share (Details) [Line Items]</t>
        </is>
      </c>
    </row>
    <row r="4">
      <c r="A4" s="4" t="inlineStr">
        <is>
          <t>Exchange ratio</t>
        </is>
      </c>
      <c r="B4" s="11" t="n">
        <v>16.4078</v>
      </c>
    </row>
    <row r="5">
      <c r="A5" s="4" t="inlineStr">
        <is>
          <t>Convertible preferred stock (in Dollars)</t>
        </is>
      </c>
      <c r="B5" s="6" t="n">
        <v>56931</v>
      </c>
    </row>
    <row r="6">
      <c r="A6" s="4" t="inlineStr">
        <is>
          <t>Common Class A [Member]</t>
        </is>
      </c>
    </row>
    <row r="7">
      <c r="A7" s="3" t="inlineStr">
        <is>
          <t>Net Income (Loss) Per Share (Details) [Line Items]</t>
        </is>
      </c>
    </row>
    <row r="8">
      <c r="A8" s="4" t="inlineStr">
        <is>
          <t>Exchange ratio</t>
        </is>
      </c>
      <c r="B8" s="11" t="n">
        <v>16.40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Loss) Per Share (Details) - Schdeule of computation of net loss per common share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Net loss</t>
        </is>
      </c>
      <c r="C4" s="6" t="n">
        <v>-24645</v>
      </c>
      <c r="D4" s="6" t="n">
        <v>-5490</v>
      </c>
      <c r="E4" s="6" t="n">
        <v>-137240</v>
      </c>
      <c r="F4" s="6" t="n">
        <v>-11153</v>
      </c>
    </row>
    <row r="5">
      <c r="A5" s="4" t="inlineStr">
        <is>
          <t>Net income attributable to redeemable noncontrolling interests</t>
        </is>
      </c>
      <c r="C5" s="5" t="n">
        <v>-3520</v>
      </c>
      <c r="D5" s="5" t="n">
        <v>-1967</v>
      </c>
      <c r="E5" s="5" t="n">
        <v>-9364</v>
      </c>
      <c r="F5" s="5" t="n">
        <v>-6480</v>
      </c>
    </row>
    <row r="6">
      <c r="A6" s="4" t="inlineStr">
        <is>
          <t>Reversal of previously accrued / (accrual of) dividends on redeemable convertible preferred stock</t>
        </is>
      </c>
      <c r="C6" s="5" t="n">
        <v>52466</v>
      </c>
      <c r="D6" s="5" t="n">
        <v>-4387</v>
      </c>
      <c r="E6" s="5" t="n">
        <v>42728</v>
      </c>
      <c r="F6" s="5" t="n">
        <v>-12817</v>
      </c>
    </row>
    <row r="7">
      <c r="A7" s="4" t="inlineStr">
        <is>
          <t>Net income (loss) attributable to common stockholders</t>
        </is>
      </c>
      <c r="C7" s="5" t="n">
        <v>24301</v>
      </c>
      <c r="D7" s="5" t="n">
        <v>-11844</v>
      </c>
      <c r="E7" s="5" t="n">
        <v>-103876</v>
      </c>
      <c r="F7" s="5" t="n">
        <v>-30450</v>
      </c>
    </row>
    <row r="8">
      <c r="A8" s="4" t="inlineStr">
        <is>
          <t>Change in fair value of Legacy MoneyLion Warrants liability</t>
        </is>
      </c>
      <c r="C8" s="5" t="n">
        <v>12046</v>
      </c>
      <c r="D8" s="4" t="inlineStr">
        <is>
          <t xml:space="preserve"> </t>
        </is>
      </c>
      <c r="E8" s="4" t="inlineStr">
        <is>
          <t xml:space="preserve"> </t>
        </is>
      </c>
      <c r="F8" s="4" t="inlineStr">
        <is>
          <t xml:space="preserve"> </t>
        </is>
      </c>
    </row>
    <row r="9">
      <c r="A9" s="4" t="inlineStr">
        <is>
          <t>Change in fair value of subordinated convertible notes</t>
        </is>
      </c>
      <c r="C9" s="5" t="n">
        <v>-7684</v>
      </c>
      <c r="D9" s="4" t="inlineStr">
        <is>
          <t xml:space="preserve"> </t>
        </is>
      </c>
      <c r="E9" s="4" t="inlineStr">
        <is>
          <t xml:space="preserve"> </t>
        </is>
      </c>
      <c r="F9" s="4" t="inlineStr">
        <is>
          <t xml:space="preserve"> </t>
        </is>
      </c>
    </row>
    <row r="10">
      <c r="A10" s="4" t="inlineStr">
        <is>
          <t>Interest expense from subordinated convertible notes</t>
        </is>
      </c>
      <c r="C10" s="5" t="n">
        <v>323</v>
      </c>
      <c r="D10" s="4" t="inlineStr">
        <is>
          <t xml:space="preserve"> </t>
        </is>
      </c>
      <c r="E10" s="4" t="inlineStr">
        <is>
          <t xml:space="preserve"> </t>
        </is>
      </c>
      <c r="F10" s="4" t="inlineStr">
        <is>
          <t xml:space="preserve"> </t>
        </is>
      </c>
    </row>
    <row r="11">
      <c r="A11" s="4" t="inlineStr">
        <is>
          <t>Net income (loss) attributable to common stockholders - diluted</t>
        </is>
      </c>
      <c r="C11" s="6" t="n">
        <v>28986</v>
      </c>
      <c r="D11" s="6" t="n">
        <v>-11844</v>
      </c>
      <c r="E11" s="6" t="n">
        <v>-103876</v>
      </c>
      <c r="F11" s="6" t="n">
        <v>-30450</v>
      </c>
    </row>
    <row r="12">
      <c r="A12" s="3" t="inlineStr">
        <is>
          <t>Denominator:</t>
        </is>
      </c>
    </row>
    <row r="13">
      <c r="A13" s="4" t="inlineStr">
        <is>
          <t>Weighted-average common shares outstanding - basic (in Shares)</t>
        </is>
      </c>
      <c r="B13" s="4" t="inlineStr">
        <is>
          <t>[1]</t>
        </is>
      </c>
      <c r="C13" s="5" t="n">
        <v>62314396</v>
      </c>
      <c r="D13" s="5" t="n">
        <v>44857889</v>
      </c>
      <c r="E13" s="5" t="n">
        <v>53119751</v>
      </c>
      <c r="F13" s="5" t="n">
        <v>45253509</v>
      </c>
    </row>
    <row r="14">
      <c r="A14" s="4" t="inlineStr">
        <is>
          <t>Weighted-average dilutive impact of redeemable convertible preferred stock (in Shares)</t>
        </is>
      </c>
      <c r="C14" s="5" t="n">
        <v>106043330</v>
      </c>
      <c r="D14" s="4" t="inlineStr">
        <is>
          <t xml:space="preserve"> </t>
        </is>
      </c>
      <c r="E14" s="4" t="inlineStr">
        <is>
          <t xml:space="preserve"> </t>
        </is>
      </c>
      <c r="F14" s="4" t="inlineStr">
        <is>
          <t xml:space="preserve"> </t>
        </is>
      </c>
    </row>
    <row r="15">
      <c r="A15" s="4" t="inlineStr">
        <is>
          <t>Weighted-average dilutive impact of Legacy MoneyLion Warrants (in Shares)</t>
        </is>
      </c>
      <c r="C15" s="5" t="n">
        <v>8456138</v>
      </c>
      <c r="D15" s="4" t="inlineStr">
        <is>
          <t xml:space="preserve"> </t>
        </is>
      </c>
      <c r="E15" s="4" t="inlineStr">
        <is>
          <t xml:space="preserve"> </t>
        </is>
      </c>
      <c r="F15" s="4" t="inlineStr">
        <is>
          <t xml:space="preserve"> </t>
        </is>
      </c>
    </row>
    <row r="16">
      <c r="A16" s="4" t="inlineStr">
        <is>
          <t>Weighted-average dilutive impact of options to purchase common stock (in Shares)</t>
        </is>
      </c>
      <c r="C16" s="5" t="n">
        <v>33117202</v>
      </c>
      <c r="D16" s="4" t="inlineStr">
        <is>
          <t xml:space="preserve"> </t>
        </is>
      </c>
      <c r="E16" s="4" t="inlineStr">
        <is>
          <t xml:space="preserve"> </t>
        </is>
      </c>
      <c r="F16" s="4" t="inlineStr">
        <is>
          <t xml:space="preserve"> </t>
        </is>
      </c>
    </row>
    <row r="17">
      <c r="A17" s="4" t="inlineStr">
        <is>
          <t>Weighted-average dilutive impact of Subordinated Convertible Notes (in Shares)</t>
        </is>
      </c>
      <c r="C17" s="5" t="n">
        <v>9183022</v>
      </c>
      <c r="D17" s="4" t="inlineStr">
        <is>
          <t xml:space="preserve"> </t>
        </is>
      </c>
      <c r="E17" s="4" t="inlineStr">
        <is>
          <t xml:space="preserve"> </t>
        </is>
      </c>
      <c r="F17" s="4" t="inlineStr">
        <is>
          <t xml:space="preserve"> </t>
        </is>
      </c>
    </row>
    <row r="18">
      <c r="A18" s="4" t="inlineStr">
        <is>
          <t>Weighted-average common shares outstanding - diluted (in Shares)</t>
        </is>
      </c>
      <c r="B18" s="4" t="inlineStr">
        <is>
          <t>[1]</t>
        </is>
      </c>
      <c r="C18" s="5" t="n">
        <v>219114088</v>
      </c>
      <c r="D18" s="5" t="n">
        <v>44857889</v>
      </c>
      <c r="E18" s="5" t="n">
        <v>53119751</v>
      </c>
      <c r="F18" s="5" t="n">
        <v>45253509</v>
      </c>
    </row>
    <row r="19">
      <c r="A19" s="4" t="inlineStr">
        <is>
          <t>Net income (loss) per share attributable to common stockholders - basic (in Dollars per share)</t>
        </is>
      </c>
      <c r="C19" s="8" t="n">
        <v>0.39</v>
      </c>
      <c r="D19" s="8" t="n">
        <v>-0.26</v>
      </c>
      <c r="E19" s="8" t="n">
        <v>-1.96</v>
      </c>
      <c r="F19" s="8" t="n">
        <v>-0.67</v>
      </c>
    </row>
    <row r="20">
      <c r="A20" s="4" t="inlineStr">
        <is>
          <t>Net income (loss) per share attributable to common stockholders - diluted (in Dollars per share)</t>
        </is>
      </c>
      <c r="C20" s="8" t="n">
        <v>0.13</v>
      </c>
      <c r="D20" s="8" t="n">
        <v>-0.26</v>
      </c>
      <c r="E20" s="8" t="n">
        <v>-1.96</v>
      </c>
      <c r="F20" s="8" t="n">
        <v>-0.67</v>
      </c>
    </row>
    <row r="21"/>
    <row r="22">
      <c r="A22" s="4" t="inlineStr">
        <is>
          <t>[1]</t>
        </is>
      </c>
      <c r="B22" s="4" t="inlineStr">
        <is>
          <t>Prior period results have been adjusted to reflect the exchange of Legacy MoneyLion’s common stock for MoneyLion Class A Common Stock at an exchange ratio of approximately 16.4078 in September 2021 as a result of the Business Combination. See Note 4, “Business Combination,” for details. Additionally, included within net income attributable to common stockholders for the three months and nine months ended September 30, 2021 is an adjustment to reflect the reversal of previously accrued dividends on redeemable convertible preferred stock in the amount of $56,931 which were forfeited by the preferred stockholders in conjunction with the Business Combination.</t>
        </is>
      </c>
    </row>
  </sheetData>
  <mergeCells count="5">
    <mergeCell ref="A1:B2"/>
    <mergeCell ref="C1:D1"/>
    <mergeCell ref="E1:F1"/>
    <mergeCell ref="A21:E21"/>
    <mergeCell ref="B22:E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Loss) Per Share (Details) - Schdeule of potential common share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chdeule of potential common shares [Abstract]</t>
        </is>
      </c>
    </row>
    <row r="4">
      <c r="A4" s="4" t="inlineStr">
        <is>
          <t>Conversion of redeemable convertible preferred stock</t>
        </is>
      </c>
      <c r="B4" s="4" t="inlineStr">
        <is>
          <t>[1]</t>
        </is>
      </c>
      <c r="C4" s="4" t="inlineStr">
        <is>
          <t xml:space="preserve"> </t>
        </is>
      </c>
      <c r="D4" s="5" t="n">
        <v>107410844</v>
      </c>
      <c r="E4" s="4" t="inlineStr">
        <is>
          <t xml:space="preserve"> </t>
        </is>
      </c>
      <c r="F4" s="5" t="n">
        <v>107410844</v>
      </c>
    </row>
    <row r="5">
      <c r="A5" s="4" t="inlineStr">
        <is>
          <t>Warrants to purchase common stock and redeemable convertible preferred stock</t>
        </is>
      </c>
      <c r="B5" s="4" t="inlineStr">
        <is>
          <t>[1]</t>
        </is>
      </c>
      <c r="C5" s="5" t="n">
        <v>25600000</v>
      </c>
      <c r="D5" s="5" t="n">
        <v>16286818</v>
      </c>
      <c r="E5" s="5" t="n">
        <v>25600000</v>
      </c>
      <c r="F5" s="5" t="n">
        <v>16286818</v>
      </c>
    </row>
    <row r="6">
      <c r="A6" s="4" t="inlineStr">
        <is>
          <t>Options to purchase common stock (in Dollars)</t>
        </is>
      </c>
      <c r="B6" s="4" t="inlineStr">
        <is>
          <t>[1]</t>
        </is>
      </c>
      <c r="C6" s="4" t="inlineStr">
        <is>
          <t xml:space="preserve"> </t>
        </is>
      </c>
      <c r="D6" s="6" t="n">
        <v>34935030</v>
      </c>
      <c r="E6" s="6" t="n">
        <v>37622625</v>
      </c>
      <c r="F6" s="6" t="n">
        <v>34935030</v>
      </c>
    </row>
    <row r="7">
      <c r="A7" s="4" t="inlineStr">
        <is>
          <t>Right to receive Earnout Shares</t>
        </is>
      </c>
      <c r="C7" s="5" t="n">
        <v>17500000</v>
      </c>
      <c r="D7" s="4" t="inlineStr">
        <is>
          <t xml:space="preserve"> </t>
        </is>
      </c>
      <c r="E7" s="5" t="n">
        <v>17500000</v>
      </c>
      <c r="F7" s="4" t="inlineStr">
        <is>
          <t xml:space="preserve"> </t>
        </is>
      </c>
    </row>
    <row r="8">
      <c r="A8" s="4" t="inlineStr">
        <is>
          <t>Total common stock equivalents (in Dollars)</t>
        </is>
      </c>
      <c r="C8" s="6" t="n">
        <v>43100000</v>
      </c>
      <c r="D8" s="6" t="n">
        <v>158632692</v>
      </c>
      <c r="E8" s="6" t="n">
        <v>80722625</v>
      </c>
      <c r="F8" s="6" t="n">
        <v>158632692</v>
      </c>
    </row>
    <row r="9"/>
    <row r="10">
      <c r="A10" s="4" t="inlineStr">
        <is>
          <t>[1]</t>
        </is>
      </c>
      <c r="B10" s="4" t="inlineStr">
        <is>
          <t>Prior period results have been adjusted to reflect the exchange of Legacy MoneyLion Common Stock for MoneyLion Common Stock at an exchange ratio of approximately 16.4078 in September 2021 as a result of the Business Combination. See Note 4, “Business Combination” for details.</t>
        </is>
      </c>
    </row>
  </sheetData>
  <mergeCells count="5">
    <mergeCell ref="A1:B2"/>
    <mergeCell ref="C1:D1"/>
    <mergeCell ref="E1:F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Description of Business and Basis of Presentation [Abstract]</t>
        </is>
      </c>
    </row>
    <row r="4">
      <c r="A4" s="4" t="inlineStr">
        <is>
          <t>DESCRIPTION OF BUSINESS AND BASIS OF PRESENTATION</t>
        </is>
      </c>
      <c r="B4" s="4" t="inlineStr">
        <is>
          <t>1.
DESCRIPTION OF BUSINESS AND BASIS OF PRESENTATION On September 22, 2021, MoneyLion Inc., formerly
known as Fusion Acquisition Corp. (prior to the Effective Time, “Fusion” and after the Effective Time, “MoneyLion”
or the “Company”), consummated the previously announced business combination (the “Business Combination”) pursuant
to the terms of the Agreement and Plan of Merger, dated as of February 11, 2021 and amended on June 28, 2021 and September 4, 2021 (the
“Merger Agreement”), by and among Fusion, ML Merger Sub Inc., a Delaware corporation and a wholly owned subsidiary of Fusion
(“Merger Sub”), and MoneyLion Technologies Inc., formerly known as MoneyLion Inc. (prior to the Effective Time, “MoneyLion”
or the “Company”, and after the Effective Time, “Legacy MoneyLion”), a Delaware corporation. Pursuant to the terms of the Merger Agreement,
immediately upon the completion of the Business Combination and the other transactions contemplated by the Merger Agreement (the “Closing”),
each of the following transactions occurred in the following order: (i) Merger Sub merged with and into Legacy MoneyLion, with Legacy
MoneyLion surviving the merger as a wholly owned subsidiary of Fusion (the “Merger”); (ii) Legacy MoneyLion changed its name
to “MoneyLion Technologies Inc.”; and (iii) Fusion changed its name to “MoneyLion Inc.” As previously announced, on February 11, 2021,
concurrently with the execution of the Merger Agreement, Fusion entered into subscription agreements (the “Subscription Agreements”)
with certain investors (collectively, the “PIPE Investors”) pursuant to which, among other things, Fusion agreed to issue
and sell in private placements an aggregate of 25,000,000 shares (“PIPE Shares”) of Fusion Class A common stock, par value
$0.0001 per share (“MoneyLion Common Stock”, also referred to herein as “MoneyLion Class A Common Stock”), to
the PIPE Investors for $10.00 per share, for an aggregate commitment amount of $250,000,000 (the “PIPE Financing”). Pursuant
to the Subscription Agreements, Fusion gave certain re-sale registration rights to the PIPE Investors with respect to the PIPE Shares.
The PIPE Financing was consummated substantially concurrently with the Closing. MoneyLion was founded in 2013, and the Company’s
headquarters is located in New York, New York. The Company operates a personal finance platform (the “Platform”) that provides
a mobile app that is designed to help users simplify their personal financial management and improve their financial health, giving users
access to credit, investment, banking, and other financial services and provide them with a single place to track spending, savings, and
credit. The Platform is based upon analytical models that power recommendations which are designed to help users achieve their financial
goals ranging from building savings, improving credit health, and managing unexpected expenses. Investment management services are provided
by ML Wealth LLC, a wholly owned subsidiary of the Company, which is a Securities and Exchange Commission (“SEC”) registered
investment advisor. Basis of Presentation consolidated financial statements have been prepared in accordance with accounting
principles generally accepted in the United States of America (“U.S. GAAP”) and the rules and regulations of the SEC.
The consolidated financial statements include the accounts of MoneyLion Inc. and its wholly owned subsidiaries and consolidated VIEs for
which the Company is the primary beneficiary. Receivables originated on the Company’s platform are currently
financed through Invest in America Credit Fund 1 LLC (“IIA”). IIA is organized as a Delaware limited liability company and
is treated as a partnership for United States income tax purposes. IIA’s membership interests are issued in separately designated
series, with each series consisting of Class A Units and Class B Units. IIA investors own all non-voting Class B Units of the applicable
series they invest in, which entitles them to a targeted, non-guaranteed, preferred return of typically 12% per year. ML Capital III LLC
(“ML Capital III”), an indirect wholly owned MoneyLion subsidiary, is the managing member of IIA and owns the Class A Units
of each series, which entitles ML Capital III to returns that exceed the targeted preferred return on the Class B Units (if any). IIA
uses proceeds from the sale of Class B Units to investors to purchase borrower payment dependent promissory notes from Invest in America
Notes I SPV LLC (“IIA Notes SPV I”) and Invest in America Notes SPV IV LLC (“IIA Notes SPV IV”) (collectively
“IIA Notes SPVs”). The collateral consists of a portfolio of underlying MoneyLion loans and advance receivables. Investors
in Class B Units fund their investment into IIA at the time of subscription, which proceeds are used to finance receivables originated
on MoneyLion’s platform. Generally, an IIA investor may request redemption of all or a portion of their capital account, after a
120-day notice period, and in increments of $100,000, five days after the expiration of the applicable lock-up period, unless otherwise
agreed between investors in a particular series and the Company. Unless a redemption request is made, both the IIA investor’s capital
contribution and their related Class B returns will be automatically reinvested in new notes. ML Capital III, as the managing member of
IIA, has the contractual right to suspend redemptions in certain circumstances and without prior notice to the IIA investors. However,
the IIA investors’ right to redemption may not be entirely within the control of the Company and therefore the IIA investors’
share of the IIA is presented on the Company’s consolidated balance sheet as temporary equity at the redemption value. Redemptions
were $3,556 and $12,844 for the nine months ended September 30, 2021 and 2020, respectively, of which $500 and $1,450 were unpaid as of
September 30, 2021 and 2020, respectively. Distributions, if any, to IIA investors will be made at the discretion of the Company or, if
agreed between the Company and a particular IIA investor or series, in accordance with the applicable subscription agreements. The Company
has identified IIA, IIA Notes SPV I and IIA Notes SPV IV as variable interest entities (“VIEs”) due to the fact that the Class
A Units are entitled to residual income/loss in IIA. The Company has identified itself as the primary beneficiary of these VIEs because
it directs the activities of the VIEs that most significantly impact the VIEs’ economic performance. As the primary beneficiary
of the VIEs, the Company has consolidated the balances of the VIEs into these financial statements. The IIA Class B Units are reflected
in the Company’s consolidated financial statements as redeemable noncontrolling interests totaling $123,549 and $71,852 as of September
30, 2021 and December 31, 2020, respectively. All intercompany transactions and balances have
been eliminated in consolidation. The Company does not have any items of other comprehensive income (loss), therefore, there is no difference
between net loss and comprehensive loss for the nine months ended September 30, 2021 and 2020. Unaudited Interim Financial Information During the nine months ended September 30, 2021,
there were no significant changes to the Company’s significant accounting policies as described in the Company’s audited consolidated
financial statement as of and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2. RESTATEMENT OF PREVIOUSLY ISSUED FINANCIAL STATEMENTS Prior to the Closing, the Company had recorded
both the subordinated convertible notes and the stock warrants at fair value as liabilities on the Company’s condensed consolidated
balance sheets, and any changes in fair value of the subordinated convertible notes and the stock warrants were recorded in the Company’s
condensed consolidated statements of operations as a component of operating expenses. At the Closing, upon the conversion of the subordinated
convertible notes into, and exercise of the stock warrants for, equity, the Company reclassified these liabilities to equity based on
the June 30, 2021 fair value measurement of the subordinated convertible debt and the stock warrants. The Company’s management,
in consultation with its advisors, has determined that the subordinated convertible notes and the stock warrants should have been marked
to fair value as of the Closing, with the related change in fair value recorded in operating expenses before the liabilities were reclassified
to equity. In addition, the denominator of the diluted net
income per share calculation for the three months ended September 30, 2021 did not include the impact of dilutive securities. The Company’s
management, in consultation with its advisors, has determined that the calculation of diluted net income per share included within the
condensed consolidated statement of operations for the three months ended September 30, 2021 should have included the impact of dilutive
securities. The impact of the restatement on the Company’s
financial statements is reflected in the following tables:
Condensed Consolidated Balance Sheet as of September 30, 2021 As Adjustment As Restated
Additional paid-in capital $ 671,906 $ 4,362 $ 676,268
Accumulated deficit $ (429,855 ) $ (4,362 ) $ (434,217 )
Condensed Consolidated Statement of Operations for the Three Months Ended September 30, 2021 As Adjustment As Restated
(amounts in thousands except share and per share amounts)
Change in fair value of warrant liability $ (6,551 ) $ 12,046 $ 5,495
Change in fair value of subordinated convertible notes $ - $ (7,684 ) $ (7,684 )
Total operating expenses $ 64,504 $ 4,362 $ 68,866
Net loss before income taxes $ (20,284 ) $ (4,362 ) $ (24,646 )
Net loss $ (20,283 ) $ (4,362 ) $ (24,645 )
Net income attributable to common shareholders $ 28,663 $ (4,362 ) $ 23,401
Net income per share, basic $ 0.46 $ (0.07 ) $ 0.39
Net income per share, diluted $ 0.46 $ (0.33 ) $ 0.13
Weighted average shares used in computing net loss per share, diluted 62,314,396 156,799,692 219,114,088
Condensed Consolidated Statement of Operations for the Nine Months Ended September 30, 2021 As Adjustment As Restated
(amounts in thousands except per share amounts)
Change in fair value of warrant liability $ 42,239 $ 12,046 $ 54,285
Change in fair value of subordinated convertible notes $ 49,561 $ (7,684 ) $ 41,877
Total operating expenses $ 248,386 $ 4,362 $ 252,748
Net loss before income taxes $ (132,837 ) $ (4,362 ) $ (137,199 )
Net loss $ (132,878 ) $ (4,362 ) $ (137,240 )
Net income attributable to common shareholders $ (99,514 ) $ (4,362 ) $ (103,876 )
Net income per share, basic and diluted $ (1.87 ) $ (0.09 ) $ (1.96 )
Condensed Consolidated Statement of Cash Flows for the Nine Months Ended September 30, 2021 As Adjustment As Restated
Net loss $ (132,878 ) $ (4,362 ) $ (137,240 )
Change in fair value of warrants $ 42,239 $ 12,046 $ 54,285
Change in fair value of subordinated convertible notes $ 49,561 $ (7,684 ) $ 41,877
Issuance of common stock related to convertible debt $ 100,311 $ (7,684 ) $ 92,627
Issuance of common stock related to warrants exercised $ 73,456 $ 12,046 $ 85,5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3.
SUMMARY OF SIGNIFICANT ACCOUNTING POLICIES Use of Estimates— Allowance for Losses
on Receivables— The Company’s charge-off
policy is to charge-off finance receivables related to loans, net of expected recoveries, in the month in which the account becomes 90
days contractually past due and charge-off finance receivables related to advances in the month in which the account becomes 60 days past
due. If an account is deemed to be uncollectable prior to this date, the Company will charge-off the receivable in the month it is deemed
uncollectable. The Company determines
the past due status using the contractual terms of the finance receivables. This is the credit quality indicator used to evaluate the
required allowance for losses on finance receivables for each portfolio of products. An allowance for losses
on membership and fees receivables is established to provide probable losses incurred in the Company’s membership and fee receivables
at the balance sheet date and is established through a provision for losses on receivables. Charge-offs, net of recoveries, are charged
directly to the allowance. The allowance is based on management’s assessment of historical charge-offs and recoveries on these receivables,
as well as certain qualitative factors including current economic conditions that may affect the customers’ ability to pay. Prior
to the period ended June 30, 2021, the allowance related to these receivables had not been material to the consolidated financial statements. Warrant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Black-Scholes
Option Pricing Model. The Public Warrants meet the conditions for equity classification in
accordance with ASC 815-40. Recently Adopted Accounting Pronouncements— In August 2018, the FASB issued ASU No. 2018-15, Intangibles –
Goodwill and Other – Internal-Use Software (Subtopic 350-40): Customer’s Accounting for Implementation Costs Incurred in a
Cloud Computing Arrangement That is a Service Contract In June 2018, the FASB issued ASU 2018-07 ,
Compensation—Stock Compensation (Topic 718) Improvements to Nonemployee Share-Based Payment Accounting 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pplicable to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Issued Accounting Pronouncements Not Yet Adopted— In February 2016, the FASB Issued ASU 2016-02,
Leases (Topic 842) Leases In June 2016, the FASB issued ASU 2016-13, Financial
Instruments – Credit Losses (Topic 326): Measurement of Credit Losses on Financial Instruments In December 2019, the FASB issued ASU No.
2019-12, Simplifying the Accounting for Income Taxes (Topic 740) In March 2020, the FASB issued ASU No. 2020-04,
Reference Rate Reform (Topic 848): Facilitating of the Effects of Reference Rate Reform on Financial Reporting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2:01:25Z</dcterms:created>
  <dcterms:modified xmlns:dcterms="http://purl.org/dc/terms/" xmlns:xsi="http://www.w3.org/2001/XMLSchema-instance" xsi:type="dcterms:W3CDTF">2022-03-10T12:01:25Z</dcterms:modified>
</cp:coreProperties>
</file>